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A" sheetId="10" state="visible" r:id="rId10"/>
    <sheet xmlns:r="http://schemas.openxmlformats.org/officeDocument/2006/relationships" name="SERIES A CONVERTIBLE PREFERED S" sheetId="11" state="visible" r:id="rId11"/>
    <sheet xmlns:r="http://schemas.openxmlformats.org/officeDocument/2006/relationships" name="CAPITAL STOCK AND INCOME (LOSS)" sheetId="12" state="visible" r:id="rId12"/>
    <sheet xmlns:r="http://schemas.openxmlformats.org/officeDocument/2006/relationships" name="STOCK 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PITAL STOCK AND INCOME (LOS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FAIR VALUE MEASUREMENTS (Detail" sheetId="24" state="visible" r:id="rId24"/>
    <sheet xmlns:r="http://schemas.openxmlformats.org/officeDocument/2006/relationships" name="PROPERTY, PLANT AND EQUIPMENT_2" sheetId="25" state="visible" r:id="rId25"/>
    <sheet xmlns:r="http://schemas.openxmlformats.org/officeDocument/2006/relationships" name="SERIES A CONVERTIBLE PREFERED_2" sheetId="26" state="visible" r:id="rId26"/>
    <sheet xmlns:r="http://schemas.openxmlformats.org/officeDocument/2006/relationships" name="CAPITAL STOCK AND INCOME (LOS_3" sheetId="27" state="visible" r:id="rId27"/>
    <sheet xmlns:r="http://schemas.openxmlformats.org/officeDocument/2006/relationships" name="CAPITAL STOCK AND INCOME (LOS_4" sheetId="28" state="visible" r:id="rId28"/>
    <sheet xmlns:r="http://schemas.openxmlformats.org/officeDocument/2006/relationships" name="STOCK BASED COMPENSATION (Detai"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1</t>
        </is>
      </c>
      <c r="C8" s="4" t="inlineStr">
        <is>
          <t xml:space="preserve"> </t>
        </is>
      </c>
    </row>
    <row r="9">
      <c r="A9" s="4" t="inlineStr">
        <is>
          <t>Entity Registrant Name</t>
        </is>
      </c>
      <c r="B9" s="4" t="inlineStr">
        <is>
          <t>NU RID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3239</t>
        </is>
      </c>
      <c r="C11" s="4" t="inlineStr">
        <is>
          <t xml:space="preserve"> </t>
        </is>
      </c>
    </row>
    <row r="12">
      <c r="A12" s="4" t="inlineStr">
        <is>
          <t>Entity Address, Address Line One</t>
        </is>
      </c>
      <c r="B12" s="4" t="inlineStr">
        <is>
          <t>1700 Broadway, 1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2-22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RD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true</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16096296</v>
      </c>
    </row>
    <row r="28">
      <c r="A28" s="4" t="inlineStr">
        <is>
          <t>Entity Central Index Key</t>
        </is>
      </c>
      <c r="B28" s="4" t="inlineStr">
        <is>
          <t>00017595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9 Months Ended</t>
        </is>
      </c>
    </row>
    <row r="2">
      <c r="B2" s="2" t="inlineStr">
        <is>
          <t>Sep. 30, 2024</t>
        </is>
      </c>
    </row>
    <row r="3">
      <c r="A3" s="3" t="inlineStr">
        <is>
          <t>PROPERTY, PLANT AND EQUIPMENT AND ASSETS HELD FOR SALE</t>
        </is>
      </c>
      <c r="B3" s="4" t="inlineStr">
        <is>
          <t xml:space="preserve"> </t>
        </is>
      </c>
    </row>
    <row r="4">
      <c r="A4" s="4" t="inlineStr">
        <is>
          <t>PROPERTY, PLANT AND EQUIPMENT AND ASSETS HELD FOR SALE</t>
        </is>
      </c>
      <c r="B4" s="4" t="inlineStr">
        <is>
          <t>NOTE 4 — PROPERTY, PLANT AND EQUIPMENT AND ASSETS HELD FOR SALE The Company determined that its property, plant, and equipment represent one asset group which is the lowest level for which identifiable cash flows are available. Historically, fair value of the Company’s property, plant, and equipment was derived from the Company’s enterprise value at the time of impairment as the Company believed it represented the most appropriate fair value of the asset group in accordance with accounting guidance. In light of the Chapter 11 Cases, as discussed above, the Company valued its property, plant and equipment based on their estimated residual value as of June 30, 2023. Accordingly, there was no property, plant and equipment or assets held for sale impairment charge recognized for the quarter ended September 30, 2023 . During the three and nine months ended September 30, 2023, the Company recognized an impairment loss of $0.7 million on its right of use assets as these assets were not assumed in the LandX Purchase Agreement. The fair values were estimated using a cost approach based on the rejection damages on unexpired leases, considering that such damages reasonably approximate the cost to enter into a new lease for the remaining time period. No such charges were incurred for the three and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ED STOCK</t>
        </is>
      </c>
      <c r="B1" s="2" t="inlineStr">
        <is>
          <t>9 Months Ended</t>
        </is>
      </c>
    </row>
    <row r="2">
      <c r="B2" s="2" t="inlineStr">
        <is>
          <t>Sep. 30, 2024</t>
        </is>
      </c>
    </row>
    <row r="3">
      <c r="A3" s="3" t="inlineStr">
        <is>
          <t>SERIES A CONVERTIBLE PREFERRED STOCK</t>
        </is>
      </c>
      <c r="B3" s="4" t="inlineStr">
        <is>
          <t xml:space="preserve"> </t>
        </is>
      </c>
    </row>
    <row r="4">
      <c r="A4" s="4" t="inlineStr">
        <is>
          <t>SERIES A CONVERTIBLE PREFERRED STOCK</t>
        </is>
      </c>
      <c r="B4" s="4" t="inlineStr">
        <is>
          <t>NOTE 5 – SERIES A CONVERTIBLE PREFERED STOCK Except as set forth below, the circumstances set forth in Note 5 – Mezzanine Equity to the financial statements included in our Annual Report on Form 10-K for the year ended December 31, 2023 appropriately represent, in all material respects, the current status of our Series A convertible preferred stock, $0.0001 par value (the “Preferred Stock”). Mezzanine equity of $34.8 million and $32.8 million as of September 30, 2024, and December 31, 2023, respectively, represents the $30.0 million gross proceeds from the issuance of the Preferred Stock, plus accrued and unpaid dividends. Upon emergence from bankruptcy, and as of the date of this report, the Preferred Stock remains outstanding and unimpaired. Upon a change of control (as defined in the Certificate of Designation, Preferences and Rights of the Series A Convertible Preferred Stock filed by the Company with the Secretary of State of the State of Delaware), Foxconn can cause the Company to purchase any or all of its Preferred Stock at a purchase price equal to the greater of its $30.0 million liquidation preference, plus any unpaid accrued dividends, and the amount of cash and other property that it would have received had it converted its Preferred Stock prior to the change of control transaction (the “Change of Control Put”). The liquidation preference, plus accrued dividends is presented as Mezzanine Equity within the Company’s Condensed Consolidated Balance Sheet. As of September 30, 2024, the Company did not consider a change of control to be probable. The Company notes that there is significant uncertainty regarding the outcome of the Foxconn Litigation which may impact the foregoing determination, and that the Company can provide no assurance regarding such deter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AND INCOME (LOSS) PER SHARE</t>
        </is>
      </c>
      <c r="B1" s="2" t="inlineStr">
        <is>
          <t>9 Months Ended</t>
        </is>
      </c>
    </row>
    <row r="2">
      <c r="B2" s="2" t="inlineStr">
        <is>
          <t>Sep. 30, 2024</t>
        </is>
      </c>
    </row>
    <row r="3">
      <c r="A3" s="3" t="inlineStr">
        <is>
          <t>CAPITAL STOCK AND INCOME (LOSS) PER SHARE</t>
        </is>
      </c>
      <c r="B3" s="4" t="inlineStr">
        <is>
          <t xml:space="preserve"> </t>
        </is>
      </c>
    </row>
    <row r="4">
      <c r="A4" s="4" t="inlineStr">
        <is>
          <t>CAPITAL STOCK AND INCOME (LOSS) PER SHARE</t>
        </is>
      </c>
      <c r="B4" s="4" t="inlineStr">
        <is>
          <t>NOTE 6 — CAPITAL STOCK AND INCOME (LOSS) PER SHARE The Company has authorized shares of capital stock totaling 462 million shares, consisting of (i) 450 million shares of Class A common stock and (ii) 12 million shares of preferred stock, each with a par value of $0.0001 . At the 2023 Annual Meeting, the stockholders of the Company approved a proposal to amend the Charter to effect a reverse split of the Company’s outstanding shares of Class A common stock at a ratio within a range of between 1: 3 and 1: 15 , with the timing and the exact ratio of the reverse split to be determined by the Board in its sole discretion. The Board authorized the Reverse Stock Split at a 1: 15 ratio, which became effective as of May 24, 2023 (the “Effective Date”). The Company filed an Amendment to the Charter on May 22, 2023, which provided that, at the Effective Date, every 15 FASB ASC Topic 260, Earnings Per Share The following outstanding potentially dilutive common stock equivalents have been excluded from the computation of diluted net loss per share attributable to common shareholders for the nine months ended September 30, 2024 as well as the three and nine months ended September 30, 2024 and 2023, respectively, due to their anti-dilutive effect (in thousands): ​ ​ ​ ​ ​ ​ ​ ​ ​ ​ ​ ​ ​ ​ ​ ​ ​ ​ ​ September 30, 2024 ​ ​ September 30, 2023 ​ Foxconn Preferred Stock ​ ​ 1,174 ​ ​ 1,084 ​ Share awards ​ ​ — ​ ​ 7 ​ Foxconn Warrants ​ ​ 113 ​ ​ 113 ​ BGL Warrants ​ ​ — ​ ​ 110 ​ Private Warrants ​ ​ 154 ​ ​ 154 ​ Total ​ ​ 1,441 ​ ​ 1,46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t>
        </is>
      </c>
      <c r="B3" s="4" t="inlineStr">
        <is>
          <t xml:space="preserve"> </t>
        </is>
      </c>
    </row>
    <row r="4">
      <c r="A4" s="4" t="inlineStr">
        <is>
          <t>STOCK BASED COMPENSATION</t>
        </is>
      </c>
      <c r="B4" s="4" t="inlineStr">
        <is>
          <t>NOTE 7 – STOCK BASED COMPENSATION The vesting and settlement of any unvested equity awards was suspended during the pendency of the Chapter 11 Cases. Upon emergence, the suspended awards were settled if the vesting conditions had been satisfied. All vested options to purchase Class A common stock that remain outstanding as of the date the Company emerged remain outstanding in accordance with their terms and the terms of the Plan and any options not exercised within three months of an officer’s termination of employment or a director’s termination of board service with the Company will be forfeited . Prior to emergence, the Company and each of its Named Executive Officers (“NEO’s) were parties to employment agreements that provided for certain payments, including the accelerated vesting of equity awards, to the NEO upon the NEO’s termination of employment by the Company without “Cause” or by the NEO’s choice with “Good Reason”. Accordingly, upon emergence, the Company issued 101,947 shares of Class A common stock to satisfy equity awards that vested during the pendency of the Chapter 11 Cases, and 102,889 shares of Class A common stock related to the accelerated vesting of the NEO awards. The accelerated vesting of the NEO awards resulted in the recognition of $2.6 million of stock compensation expense during the first quarter of 2024 . The remaining $0.8 million of stock compensation expense during the first quarter of 2024 related to non-accelerated stock-based compensation for other employees prior to emergence. In accordance with the Plan, on March 14, 2024, the Board of Directors approved, adopted and ratified an amendment to the Company’s 2020 Equity Incentive Plan, as amended to increase the number of shares of Class A common stock reserved for issuance thereunder to an aggregate of 3,000,000 shares. On May 13, 2024, the Compensation Committee of the Board of Directors of the Company adopted a modified director compensation plan for the five outside directors that constitute the Board of Directors. The director compensation plan includes a three-year grant under the Company's 2020 Equity Compensation Plan of restricted stock units (“RSUs”) with a fair market value of $8,000 per director per quarter ( $96,000 per director in the aggregate), based on the closing price per share of the Company’s common stock on May 13, 2024. The RSUs granted cover service on the Board through the first quarter of 2027 and vest quarterly through January 30, 2027, subject to acceleration on the occurrence of certain events. During the three and nine months ended September 30, 2024, the Company recognized $44,516 and $67,742 of stock-based compensation expense, respectively, which was included in selling, general, and administrative expense on the condensed consolidated financial statements. As of September 30, 2024, there is $412,256 of unrecognized stock-based compensation which will be expensed evenly through the first quarter of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8 – COMMITMENTS AND CONTINGENCIES Voluntary Chapter 11 Proceedings, Liabilities Subject to Compromise and Other Potential Claims On June 27, 2023, the Company and its subsidiaries commenced the Chapter 11 Cases in the Bankruptcy Court. See Note 1 – Description of Organization and Business Operations – Description of Business – Voluntary Chapter 11 Proceedings. Since filing the Chapter 11 petitions, until our emergence from bankruptcy on March 14, 2024, the Company operated as debtor-in-possession under the jurisdiction of the Bankruptcy Court and in accordance with the applicable provisions of the Bankruptcy Code. The Company received the Bankruptcy Court’s approval of its customary motions filed on June 27, 2023, which authorized the Company to conduct its business activities in the ordinary course, including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ii) establish certain procedures to protect any potential value of the Company’s NOLs. On August 8, 2023, the Bankruptcy Court approved procedures for the Company to conduct a comprehensive marketing and sale process for some, all, or substantially all of their assets in order to maximize the value of those assets. The marketing process culminated in the Company entering into the LandX Asset Purchase Agreement on March 29, 2023, providing for the sale of specified assets of the Company related to the design, production and sale of electric light duty vehicles focused on the commercial fleet market free and clear of liens, claims, encumbrances, and other interests, and assume certain specified liabilities of the Company for a total purchase price of $10.2 million in cash. This transaction closed on October 27, 2023. See Note 1 – Description of Organization and Business Operations – Description of Business. The Company has been subject to extensive pending and threatened legal proceedings arising in the ordinary course of business and has already incurred, and expects to continue to incur, significant legal expenses in defending against these claims. The Company sought and achieved resolution of many of these matters as part of the Chapter 11 Cases and has and may in the future enter into further discussions regarding settlement of these matters and may enter into settlement agreements if it believes it is in the best interest of the Company’s stakeholders. The Company records a liability for loss contingencies in the Condensed Consolidated Financial Statements when a loss is known or considered probable and the amount can be reasonably estimated. Legal fees and costs of litigation, settlement by the Company or adverse decisions with respect to the matters disclosed may result in a liability that is not insured or that is in excess of insurance coverage and could significantly exceed our current accrual and ability to pay and be, individually or in the aggregate, material to the Company’s consolidated results of operations, financial condition or cash flows, and diminish or eliminate any assets available for any distribution to creditors and Interest holders. The filing of the Chapter 11 Cases resulted in an initial automatic stay of legal proceedings against the Company, as further described below. On July 27, 2023, the Bankruptcy Court modified the automatic stay that was in effect at the time of filing the Chapter 11 Cases to allow the Karma Action (defined below) to proceed against the Company in the District Court (defined below) and that matter was settled, as further described below. With respect to the stockholder derivative suits filed on behalf of the Company against certain of its officers and directors and certain former DiamondPeak directors prior to the Chapter 11 Cases, the derivative claims asserted in those suits became the property of the Company. The Company appointed an independent committee of directors to evaluate such claims with the assistance and advice of special litigation counsel, to make a recommendation as to the disposition of such claims, including, among other things, whether to pursue or release some or all of those claims against some or all of those officers and directors. Ultimately, such claims were retained by the Company and not released under the Plan. With respect to the Ohio Securities Class Action opt-out claims (discussed below), the Post-Petition Securities Action and any other similar claims for damages arising from the purchase or sale of the Class A common stock, Section 510(b) the Bankruptcy Code treats such claims as subordinated to all claims or Interests that are senior to the Class A common stock and having the same priority as the Class A common stock. The Bankruptcy Court established October 10, 2023 as the deadline by which parties were required to file proofs of claim in the Chapter 11 Cases and December 26, 2023 for all governmental entities to file their proofs of claim, which includes any claim asserted by the SEC with respect to the matter described under “SEC Matter” below or that may arise due to our obligations under the Highway Safety Act of 1970 (the “Safety Act”) administered by the National Highway Traffic Safety Administration (“NHTSA”) described under “NHTSA Matters” below. In addition, the deadline for parties to file proofs of claim arising from the Company’s rejection of an executory contract or unexpired lease, and proofs of claim for administrative expense claims, was April 15, 2024. Several rejection damages and administrative expense claims were filed and are being reviewed by the Company. While the Company may file objections to some or all of these additional claims, the Company cannot provide any assurances as to what the Company’s total actual liabilities will be based on such claims. The amount of such liability may diminish the assets available to satisfy general unsecured claims. There is substantial risk of litigation by and against the Company or its indemnified directors and officers with respect to such claims. “Liabilities subject to compromise” are recorded at the expected or estimated amount of the total allowed claim, however, the ultimate settlement of these liabilities remains subject to analysis and negotiation, approval of the Bankruptcy Court and the other factors discussed above, and they may be settled or resolved for materially different amounts. These amounts are also subject to adjustments if we make changes to our assumptions or estimates related to claims as additional information becomes available to us. Such adjustments may be material, and the Company will continue to evaluate the amount and classification of its pre-petition liabilities. Any additional liabilities that are subject to compromise will be recognized accordingly, and the aggregate amount of “Liabilities subject to compromise” may change materially. Upon emergence from bankruptcy, the Company recorded $60.7 million in Restricted Cash as required by the Plan of Reorganization for bankruptcy and administrative claim settlements and pre-emergence bankruptcy professional fees. Post emergence the Company settled claims and pre-emergence bankruptcy professional fees totaling $29.8 million, resulting in a Restricted cash balance of $30.9 million as of September 30, 2024. ​ Concurrently, the Company recorded a liability totaling $29.9 million upon emergence from bankruptcy within liabilities subject to compromise, which was reflective of the expected allowed claims amounts in accordance with ASC 852-10. After emerging from bankruptcy, the Company settled liabilities subject to compromise since emergence from bankruptcy in the amount totaling $16.4 million, resulting in a liabilities subject to compromise balance of $13.5 million as of September 30, 2024. This balance reflects both undisputed and partially disputed amounts the Company may owe. The Company had accruals of $0 million and $6.5 million, as of September 30, 2024 and December 31, 2023, respectively, for certain of its outstanding legal proceedings and potential related obligations within “l iabilities subject to compromise” and “accrued and other current liabilities” on its condensed consolidated balance sheets. The Company’s liabilities for legal proceedings and potential related obligations may include amounts for the securities litigation, government claims and indemnification obligations described in more detail below or other claims that may be asserted against the Company and may or may not be offset by insurance. Changes in the Company’s operations in connection with the Chapter 11 Cases reduced the Company’s need to maintain insurance coverage at previous levels or to carry certain insurance policies. The amount accrued as of September 30, 2024 was estimated based on available information and legal advice, the potential resolution of these matters in light of historical negotiations with the parties, and the potential impact of the outcome of one or more claims on related matters, but does not take into account the impact of the applicable provisions of the Bankruptcy Code, the terms of the Plan, ongoing discussions with the parties thereto and other stakeholders or actual amounts that may be asserted in Claims submitted in the Chapter 11 Cases or for indemnification as these factors cannot yet be determined and are subject to substantial uncertainty. Accordingly, the accrued amount may be adjusted in the future based on new developments and it does not reflect a full range of possible outcomes for these proceedings, or the full amount of any damages alleged, which are significantly higher. Insurance Matters The Company was notified by its primary insurer under its post-merger directors and officers insurance policy that the insurer is taking the position that no coverage is available for the Ohio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As a result of the denial of coverage, no or limited insurance may be available to us to reimburse our expenses or cover any potential losses for these matters, which could be significant. The insurers in our Side A directors and officers (“D&amp;O”) insurance program, providing coverage for individual directors and officers in derivative actions and certain other situations, have issued a reservation of rights letter which, while not denying coverage, has cast doubt on the availability of coverage for at least some individuals and/or claims. The Company continues to analyze the insurer’s position and intends to pursue any available coverage under this policy and other insurance. On October 25, 2024, the Company filed a complaint in the United States Bankruptcy Court for the District of Delaware seeking a declaration that the Company is entitled to coverage from the 2020-2022 primary layer D&amp;O liability insurance company for costs to defend certain lawsuits and respond to certain SEC and DOJ investigations. The primary policy has a face limit of $5 million. The Company filed a memorandum of law in support of its motion for summary judgment with the Court on November 4, 2024. There are no claims against Nu Ride in the case at this time. Ohio Securities Class Action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Palumbo v. Lordstown Motors Corp., et al.; Zuod v. Lordstown Motors Corp., et al.; Brury v. Lordstown Motors Corp., et al.; Romano v. Lordstown Motors Corp., et al.; and FNY Managed Accounts LLC v. Lordstown Motors Corp., et al.). The matters have been consolidated and the Court appointed George Troicky as lead plaintiff and Labaton Sucharow LLP as lead plaintiff’s counsel (the “Ohio Securities Class Action”). On March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3. The Company filed a suggestion of bankruptcy on June 28, 2023, and filed an amended suggestion of bankruptcy on July 11, 2023, which notified the court of the filing of the Chapter 11 Cases and resulting automatic stay. On August 28, 2023, the court denied the pending motion to dismiss, without prejudice, given the notice of the automatic stay, subject to potential re-filing by the Defendants following the lifting of the stay. The Plan settled the Ohio Securities Class Action, with the lead plaintiff receiving (i) $3 million in cash and (ii) up to an additional $7 million, consisting of (a) 25% of all net litigation proceeds received by the Company on Retained Causes of Action (if any); and (b) the lesser of (x) 16% of any distribution made by the Company on account of Foxconn’s preferred stock liquidation preference, and (y) $5 million, on behalf of the Ohio Settlement Class (as defined in the Plan). Derivative Litigation Four related stockholder derivative lawsuits were filed against certain Company officers and directors, former DiamondPeak directors, and against the Company as a nominal defendant between April 28, 2021 and July 9, 2021 in the U.S. District Court for the District of Delaware (Cohen, et al. v. Burns, et al.; Kelley, et al. v. Burns, et al.; Patterson, et al. v. Burns, et al.; and Sarabia v. Burns, et al.).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3, the court granted in part defendants’ motion to stay, staying the action until the resolution of the motion to dismiss in the consolidated securities class action, but requiring the parties to submit a status report if the motion to dismiss was not resolved by March 3, 2023. The court further determined to dismiss without a motion, on the grounds that the claim was premature, plaintiffs’ claim for contribution for violations of Sections 10(b) and 21D of the Exchange Act without prejudice. The parties filed a joint status report as required because the motion to dismiss in the consolidated securities class action was not resolved as of March 3, 2023. The parties filed additional court-ordered joint status reports on October 28, 2022, January 6, 2023 and April 3, 2023. On April 4, 2023, the Court ordered the parties to submit a letter brief addressing whether the Court should lift the stay. On April 14, 2023, the parties submitted a joint letter requesting that the Court not lift the stay. On April 17, 2023, the court lifted the stay and ordered the parties to meet and confer by May 8, 2023 and submit a proposed case-management plan. On May 9, 2023, the court reinstated the stay and ordered the parties to advise the court of any developments in the consolidated securities class action or material changes to Lordstown’s condition. The Company filed a suggestion of bankruptcy on June 27, 2023, which notified the court of the filing of the Chapter 11 Cases and resulting automatic stay. The court entered an order acknowledging the effect of the automatic stay on June 28, 2023.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Another related stockholder derivative lawsuit was filed in U.S. District Court for the Northern District of Ohio on June 30, 2021 (Thai v. Burns, et al.),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The Company filed a suggestion of bankruptcy on June 28, 2023, and filed an amended suggestion of bankruptcy on July 19, 2023, which notified the court of the filing of the Chapter 11 Cases and resulting automatic stay.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3 (Jackson v. Burns, et al. (C.A. No. 2023-0164)), also asserting breach of fiduciary duties, unjust enrichment, and insider selling, based on similar facts as the federal derivative actions. On April 19, 2023,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3, the court granted the parties’ proposed stipulation and order to consolidate the actions, and to stay the consolidated action pending the resolution of the motion to dismiss in the consolidated securities class action. While the action remains stayed, on June 24, 2023, the plaintiffs filed a consolidated complaint asserting similar claims, and substituting a new plaintiff (Ed Lomont) for Cormier, who no longer appears to be a named plaintiff in the consolidated action. On June 27, 2023, the Company filed a suggestion of bankruptcy, which notified the court of the filing of the Chapter 11 Cases and resulting automatic stay. An independent committee of directors evaluated the derivative claims with the assistance and advice of special litigation counsel to make a recommendation as to the disposition of such claims. Ultimately, such claims were retained by the Company and not released under the Plan. The proceedings are subject to uncertainties inherent in the litigation process. DiamondPeak Delaware Class Action Litigation Two putative class action lawsuits were filed against former DiamondPeak directors and DiamondPeak Sponsor LLC on December 8 and 13, 2021 in the Delaware Court of Chancery ( Hebert v. Hamamoto, et al. (C.A. No. 2021-1066); and Amin v Hamamoto, et al. (C.A. No. 2021-1085)) (collectively, the “Delaware Class Action Litigation”).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3,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3 and the court held oral argument on February 28, 2023. On March 7, 2023, the court denied the motion to stay. On March 10, 2023, defendants filed their brief in support of their motion to dismiss. The motion to dismiss was fully briefed on April 27, 2023, and was scheduled for oral argument on May 10, 2023. On May 6, 2023, defendants withdrew the motion to dismiss without prejudice. On July 22, 2023, co-lead plaintiffs filed an amended class action complaint asserting similar claims. Defendants filed a motion to dismiss the amended class action complaint on October 14, 2023. Plaintiffs’ answering brief and Defendants’ reply brief were due on November 18 and December 9, 2023, respectively. Oral argument on the motion to dismiss was scheduled for January 6, 2023. On January 5, 2023, the defendants withdrew their motion to dismiss. On February 2, 2023, the court issued a case scheduling order setting forth pre-trial deadlines and a date for trial in March 2024. On February 3, 2023, defendants filed their answer to plaintiffs’ amended class action complaint. On February 7, 2023, plaintiffs served the Company, as a non-party, with a subpoena for certain information, which the Company responded to on February 21, 2023. On June 9, 2023, the court granted in part and denied in part the plaintiffs’ motion to compel regarding the appropriate scope of the Company’s response to the subpoena. On July 5, 2023, in the Chapter 11 Cases, the Company filed (i) an adversary complaint seeking injunctive relief to extend the automatic stay to the plaintiffs in the Delaware Class Action Litigation, initiating the adversary proceeding captioned Lordstown Motors Corp. v. Amin , Adv. Proc. No. 23-50428 (Bankr. D. Del.) and (ii) a motion and brief in support thereof, seeking a preliminary injunction extending the automatic stay to the Delaware Class Action Litigation. On August 3, 2023, the Bankruptcy Court denied the Company’s preliminary injunction motion. On July 21, 2023, plaintiffs filed a motion for class certification in the Delaware Class Action Litigation. The parties have advised the Company that they have reached an agreement to resolve this matter, and the former DiamondPeak directors are seeking indemnification from the Company with respect to a portion of the settlement amount. The Company believes it has defenses to such indemnification claims, including that such indemnification claims are subject to subordination pursuant to applicable law, and, if allowed, should receive the treatment set forth in Article III B.8 of the Plan. The proceedings remain subject to uncertainties inherent in the litigation process. On September 8, 2024, the Company and the former DiamondPeak directors entered into a settlement agreement pursuant to which, among other things, such former directors’ claims against the Company were settled. ​ SEC Claim The Company received two subpoenas from the SEC for the production of documents and information, including relating to the merger between DiamondPeak and Legacy Lordstown and pre-orders of vehicles, and the Company was informed by the U.S. Attorney’s Office for the Southern District of New York that it is investigating these matters. The Company cooperated, and will continue to cooperate, with these and any other regulatory or governmental investigations and inquiries. Ultimately, the SEC filed a claim against the Company for $45.0 million (the “SEC Claim”). The Company settled the SEC Claim by (i) settling the Ohio Securities Class Action and (ii) making an offer of settlement to the SEC, which was approved by the SEC on February 29, 2024. Upon the Company’s emergence from bankruptcy, the SEC Claim was deemed withdrawn pursuant to the terms of the offer of settlement and the Plan. See the section in this Note 8 titled “Ohio Securities Class Action” for additional information regarding the Company’s continuing contingent obligations related to the Ohio Securities Class Action settlement. No amounts attributable to the Company’s settlement of the SEC Claim were paid or are payable to the SEC. Indemnification Obligations The Company may have potential indemnification obligations with respect to the current and former directors named in the above-referenced actions, which obligations may be significant and may not be covered by the Company’s applicable directors and officers insurance. The Company believes it has defenses to certain of these potential indemnification obligations, including that such claims for indemnification are subject to subordination pursuant to applicable law, and, if allowed, should receive the treatment set forth in Article III.B.8 of the Plan. Foxconn Transactions The Company entered into a series of transactions with affiliates of Foxconn, beginning with the Agreement in Principle that was announced on September 30, 2021, pursuant to which the Company entered into definitive agreements to sell our manufacturing facility in Lordstown, Ohio under an asset purchase agreement (the “Foxconn APA”) and outsource manufacturing of the Endurance to Foxconn under a contract manufacturing agreement (the “CMA”). On November 7, 2022, the Company entered into an investment agreement with Foxconn under which Foxconn agreed to make additional equity investments in the Company (the “Investment Agreement”). The Investment Agreement superseded and replaced an earlier joint venture agreement. The Foxconn APA, the CMA and the Investment Agreement together are herein referred to as the “Foxconn Transactions.” On June 27, 2023, the Company commenced the Foxconn Litigation in the Bankruptcy Court seeking relief for breaches of the Investment Agreement, the Foxconn APA and the CMA and fraudulent and tortious actions that the Company believes were committed by Foxconn. See the following section and Note 1 – Description of Business – Foxconn Litigation for additional information. The Investment Agreement and the CMA were rejected pursuant to the Plan upon the Company’s emergence from bankruptcy. The Foxconn APA transaction was consummated before the Chapter 11 Cases. ​ Foxconn Litigation On June 27, 2023, the Company commenced the Foxconn Litigation in the Bankruptcy Court seeking relief for breaches of the Investment Agreement and other agreements and fraudulent and tortious actions that the Company believes were committed by Foxconn, which have caused substantial harm to our operations and prospects and significant damages. On September 29, 2023, Foxconn filed a motion to dismiss all counts of the Foxconn Litigation and brief in support of the same (the “Foxconn Adversary Motion to Dismiss”), asserting that all of the Company’s claims are subject to binding arbitration provisions and that the Company has failed to state a claim for relief. On November 6, 2023, the Company filed an opposition to Foxconn’s Adversary Motion to Dismiss. Subsequently, Foxconn filed a reply in support of the Foxconn Adversary Motion to Dismiss on November 30, 2023. On August 1, 2024, the Bankruptcy Court entered an opinion and order partially denying and partially granting the Foxconn Adversary Motion to Dismiss, which was subsequently amended on October 1, 2024. Nine of the Company’s claims survived the motion to dismiss on the grounds that the Company pled viable claims against Foxconn and the claims were not subject to mandatory arbitration. The Court also dismissed two of the Company’s claims in favor of arbitration. The Company intends to vigorously pursue this litigation. The Post-Petition Securities Action On July 26, 2023, a putative class action lawsuit was filed in the U.S. District Court for the Northern District of Ohio by Bandol Lim (“Plaintiff Lim”), individually and on behalf of other stockholders asserting violations of Section 10(b), Section 20(a) of the Exchange Act and Rule 10b-5 thereunder relating to the Company’s disclosure regarding its relationship with Foxconn and the Foxconn Transactions (the “Post-Petition Securities Action”). The lawsuit names Edward Hightower, Adam Kroll, and Daniel Ninivaggi as Defendants (“Defendants”) in their capacities as Company officers and/or directors. Defendants dispute the allegations and intend to vigorously defend against the suit. None of the Debtors is named as a Defendant in the Post-Petition Securities Action. Plaintiff Lim and RIDE Investor Group have each filed motions for appointment as lead plaintiff in the Post-Petition Securities Action and those motions remain pending as of the date of this filing. Separately, each of the members of the RIDE Investor Group filed proofs of claim (the “RIDE Proofs of Claims”) against the Company, purportedly on behalf of themselves and the putative class in the Post-Petition Securities Action, in an unliquidated amount. The RIDE Investor Group has not sought authority from the Bankruptcy Court to file its purported class proofs of claim. The Debtors dispute, each of the RIDE Proofs of Claim, and further dispute that the members of the Ride Investment Group had authority to file proofs of claim on behalf of the putative class in the Post-Petition Securities Action. Messrs. Hightower, Kroll, and Ninivaggi contend that they are both insureds under the directors’ and officers’ insurance policies of the Debtors that are currently in effect and have been granted relief from the automatic stay with respect to the Company to seek advancement and payment of expenses relating to the Post-Petition Securities Action under such policies. The Plan constituted an objection to each of the RIDE Proofs of Claim. To the extent any of the RIDE Claims are Allowed, the Plan provides for the treatment of Claims filed against the Debtors on the same or similar basis as those set forth in the Post-Petition Securities Action to limit recoveries (if any) from the Debtors on account of such Claims to available insurance. The Debtors dispute the merits of any such claims. ​ NHTSA Matters The Company’s obligations under the Safety Act administered by NHTSA for the vehicles it has manufactured and sold continued in force during the pendency of and following the Chapter 11 Cases. During the Chapter 11 Cases, the Company’s obligations were treated as a claim of the United States government against the Company. The Plan did not discharge the Company from claims arising after emergence from bankruptcy, nor did it preclude or enjoin the enforcement of any police or regulatory power. The Company sought to repurchase all vehicles that remain in the possession of our customers (other than LAS Capital or its affiliates); however, it repurchased 35 vehicles, with 3 vehicles still in use. Accordingly, the Company cannot predict the extent of the liability that may arise from the Safety Act obligations for vehicles the Company has already manufactured and sold, or any claims that may be asserted by NHTS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9 — RELATED PARTY TRANSACTIONS Under the Investment Agreement, Foxconn made additional equity investments in the Company, whereby it became a related party under the Company’s Related Party Transaction Policy as a 5% or more beneficial owner of the Company’s Class A common stock. For the three and nine months ended September 30, 2023, the Company paid Foxconn approximately $0.3 million, primarily related to payments under the CMA and other manufacturing expenses. For the three and nine months ended September 30, 2024, the Company made no payments, and had no amounts payable, to Foxconn. William Gallagher, the Company’s Chief Executive Officer, is a principal of M3 Partners, LP (“M3 Partners”). M3 Partners served as the Equity Committee’s financial consultant during the bankruptcy proceedings. Upon emergence from bankruptcy, the Company engaged M3 Partners to provide executive management and support services pursuant to the terms of an engagement agreement (the “Engagement Agreement”). Mr. Gallagher has been, and will remain, employed by M3 Partners and will provide his services pursuant to the Engagement Agreement. Pursuant to the Engagement Agreement, M3 Partners’ fees are calculated on an hourly basis. The Company incurred approximately $0.4 million and $1.0 million in fees payable to M3 Partners under the Engagement Agreement for the three and nine months ended September 30, 2024, respectively, which is included in selling, general, and administrative expenses within the condensed consolidated statements of operations. For the three and nine months ended September 30, 2023, Mr. Gallagher was not a related 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8</v>
      </c>
      <c r="C4" s="6" t="n">
        <v>-16506</v>
      </c>
      <c r="D4" s="6" t="n">
        <v>-6657</v>
      </c>
      <c r="E4" s="6" t="n">
        <v>-34271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densed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may result in ongoing, additional changes in facts and circumstances that may cause the Company’s estimates and assumptions to change, potentially materially. The Company undertakes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3.</t>
        </is>
      </c>
    </row>
    <row r="5">
      <c r="A5" s="4" t="inlineStr">
        <is>
          <t>Fresh Start Accounting</t>
        </is>
      </c>
      <c r="B5" s="4" t="inlineStr">
        <is>
          <t>Fresh Start Accounting Upon emergence from bankruptcy, the Company assessed the requirements of fresh start accounting as required in Accounting Standards Codification 852: Reorganizations</t>
        </is>
      </c>
    </row>
    <row r="6">
      <c r="A6" s="4" t="inlineStr">
        <is>
          <t>Segment Information</t>
        </is>
      </c>
      <c r="B6" s="4" t="inlineStr">
        <is>
          <t>Segment Information The Company has one reportable and operating segment.</t>
        </is>
      </c>
    </row>
    <row r="7">
      <c r="A7" s="4" t="inlineStr">
        <is>
          <t>Cash and Cash Equivalents, Short-term Investments, and Restricted Cash</t>
        </is>
      </c>
      <c r="B7" s="4" t="inlineStr">
        <is>
          <t>Cash and Cash Equivalents, Short-term Investments, and Restricted Cash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The Company maintains its cash in bank deposit and securities accounts that exceed federally insured limits. The Company has not experienced significant losses in such accounts and management believes it is not exposed to material credit risk. The Company’s short-term investments consist primarily of U.S. Treasury notes and bills and U.S. Government and prime asset money market funds. The short-term investments are accounted for as available-for-sale securities. The settlement risk related to these investments is insignificant given that the short-term investments held are primarily highly liquid investment-grade fixed-income securities. Restricted cash balances represent cash reserves as required by the Plan. Under the Plan, the Company established an escrow for the payment of certain professional fees incurred in connection with the Chapter 11 Cases (“Professional Fee Escrow”). The Professional Fee Escrow was established based upon estimates and assumptions as of the date the Company emerged from bankruptcy. Therefore, the actual obligations may be more or less than the amount escrowed. To the extent the Professional Fee Escrow is insufficient, the Company will be required to use its available unrestricted cash to settle its obligations. In the event the Professional Fee Escrow exceeds the Company’s obligations, funds will be returned to the Company and become unrestricted. The Plan also required the Company to establish a $45 million reserve for allowed and disputed claims of general unsecured creditors (the “Claims Reserve”), including interest (although there can be no assurance the Company will be able to pay such claims in full, with interest). As of September 30, 2024, $27.3 million was included in restricted cash, which represents the initial Claims Reserve of $45 million, less $17.7 million which was released from the Claims Reserve related to the claims reconciliation process. The following table provides a reconciliation of cash, cash equivalents, and restricted cash reported on the condensed consolidated balance sheets to the amounts reported on the condensed consolidated statements of cash flows (in thousands): ​ ​ ​ ​ ​ ​ ​ ​ ​ September 30, 2024 ​ December 31, 2023 Cash and cash equivalents ​ $ 26,096 ​ $ 87,096 Restricted cash ​ 30,925 ​ — Total cash, cash equivalents, and restricted cash reported on the condensed consolidated statements of cash flows ​ $ 57,021 ​ $ 87,096</t>
        </is>
      </c>
    </row>
    <row r="8">
      <c r="A8" s="4" t="inlineStr">
        <is>
          <t>Liabilities Subject to Compromise</t>
        </is>
      </c>
      <c r="B8" s="4" t="inlineStr">
        <is>
          <t>Liabilities Subject to Compromise In the accompanying condensed consolidated balance sheets, the “Liabilities subject to compromise” line is reflective of expected allowed claim amounts in accordance with ASC 852-10 and are subject to change materially based on the continued consideration of claims that may be modified, allowed, or disallowed. Refer to Note 8 – Commitments and Contingencies for further detail.</t>
        </is>
      </c>
    </row>
    <row r="9">
      <c r="A9" s="4" t="inlineStr">
        <is>
          <t>Inventory and Inventory Valuation</t>
        </is>
      </c>
      <c r="B9" s="4" t="inlineStr">
        <is>
          <t>Inventory and Inventory Valuation Substantially all the Company’s inventory was specific to the production of the Endurance. As discussed above, the Company ceased production of the Endurance in June 2023. All of our Endurance inventory was sold pursuant to closing the LandX Asset Purchase Agreement in the fourth quarter of 2023. The Company’s inventory was stated at the lower of cost or net realizable value (“NRV”). In addition to the NRV analysis, the Company recognized an excess inventory reserve to adjust for inventory quantities that were in excess of anticipated Endurance production. There were no NRV and excess inventory charges for the three months ended September 30, 2023, and $24.1 million for the nine months ended September 30, 2023. NRV and excess inventory charges are recorded within Cost of Sales in the Company’s Condensed Consolidated Statement of Operations. No such charges were recognized for the three and nine months ended September 30, 2024, respectively.</t>
        </is>
      </c>
    </row>
    <row r="10">
      <c r="A10" s="4" t="inlineStr">
        <is>
          <t>Property, Plant and Equipment</t>
        </is>
      </c>
      <c r="B10" s="4" t="inlineStr">
        <is>
          <t>Property, Plant and Equipment Property, plant and equipment were stated at cost less accumulated depreciation and impairment charges. Depreciation was computed using the straight-line method over the estimated useful lives and residual values of the related assets. Maintenance and repair expenditures were expensed as incurred, while major improvements that increase functionality of the asset are capitalized and depreciated ratably to expense over the identified useful life. Substantially all our property, plant and equipment were sold pursuant to closing the LandX Asset Purchase Agreement in the fourth quarter of 2023.</t>
        </is>
      </c>
    </row>
    <row r="11">
      <c r="A11" s="4" t="inlineStr">
        <is>
          <t>Valuation of Long-Lived and Intangible Assets</t>
        </is>
      </c>
      <c r="B11" s="4" t="inlineStr">
        <is>
          <t>Valuation of Long-Lived and Intangible Assets Long-lived assets, including intangible assets, were reviewed for potential impairment whenever events or changes in circumstances indicate that the carrying amount of an asset or asset group may not be recoverable. Asset impairment calculations required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d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d our review whenever events or changes in circumstances indicate that the carrying amount of these assets may not be recoverable. The recoverability of a long-lived asset subject to amortization is measured by comparison of its carrying amount to the expected future undiscounted cash flows that the asset is expected to generate. Any impairment recognized was measured by the amount by which the carrying amount of the asset exceeded its fair value. Significant management judgment is required in this process. The Company recognized impairment charges of $0.7 million and $140.2 million for the three and nine months ended September 30, 2023, respectively. No such charges were recognized for the three and nine months ended September 30, 2024 , respectively.</t>
        </is>
      </c>
    </row>
    <row r="12">
      <c r="A12" s="4" t="inlineStr">
        <is>
          <t>Warrants</t>
        </is>
      </c>
      <c r="B12" s="4" t="inlineStr">
        <is>
          <t>Warrants The Company accounted for its warrants in accordance with the guidance contained in Accounting Standards Codification 815: Derivatives and Hedging (“ASC 815”) 815-40-15-7D and 7F under which the warrants did not meet the criteria for equity treatment and were recorded as liabilities at their fair value at each reporting period. Any change in fair value was recognized in the statement of operations. As a result of the Chapter 11 Cases, the fair value of the Company’s warrants was deemed to be zero and adjusted accordingly as of June 30, 2023.The fair value of the Company’s warrants is currently deemed to be zero .</t>
        </is>
      </c>
    </row>
    <row r="13">
      <c r="A13" s="4" t="inlineStr">
        <is>
          <t>Revenue Recognition</t>
        </is>
      </c>
      <c r="B13" s="4" t="inlineStr">
        <is>
          <t>Revenue Recognition Revenue was recognized when control of a promised good or service was transferred to a customer in an amount that reflects the consideration the Company expects to receive in exchange for the good or service. Our performance obligations were satisfied at a point in time. The Company recognized revenue when the customer confirmed acceptance of vehicle possession. Costs related to shipping and handling activities are a part of fulfillment costs and are therefore recognized under cost of sales. The Company’s sales are final and do not have a right of return clause. There were limited instances of sales incentives offered to fleet management companies. The incentives offered were of an immaterial amount per vehicle, and there were no sales incentives recognized during 2024 or 2023.The Company did not offer financing options therefore there is no impact on the collectability of revenue. Upon emergence from bankruptcy as a shell company in March 2024, there were no sales or cost of sales</t>
        </is>
      </c>
    </row>
    <row r="14">
      <c r="A14" s="4" t="inlineStr">
        <is>
          <t>Product Warranty</t>
        </is>
      </c>
      <c r="B14" s="4" t="inlineStr">
        <is>
          <t xml:space="preserve">Product Warranty The estimated costs related to product warranties were accrued at the time products were sold and are charged to cost of sales, which included our best estimate of the projected costs to repair or replace items under warranties and recalls if identified. As part of the bankruptcy proceedings, the Company received authorization from the Bankruptcy Court to repurchase all vehicles that were in the possession of the Company’s customers. The Company repurchased and sold for parts all but </t>
        </is>
      </c>
    </row>
    <row r="15">
      <c r="A15" s="4" t="inlineStr">
        <is>
          <t>Research and Development Costs</t>
        </is>
      </c>
      <c r="B15" s="4" t="inlineStr">
        <is>
          <t xml:space="preserve">Research and Development Costs The Company expensed research and development costs as they were incurred. Research and development costs consisted primarily of personnel costs for engineering, testing and manufacturing costs, along with expenditures for prototype manufacturing, testing, validation, certification, contract and other professional services and costs. </t>
        </is>
      </c>
    </row>
    <row r="16">
      <c r="A16" s="4" t="inlineStr">
        <is>
          <t>Stock-Based Compensation</t>
        </is>
      </c>
      <c r="B16" s="4" t="inlineStr">
        <is>
          <t>Stock-Based Compensation The Company records stock-based compensation in accordance with ASC Topic 718, Accounting for Stock-Based Compensation (ASC Topic 718), which establishes a fair value-based method of accounting for stock-based compensation plans. In accordance with ASC Topic 718, the cost of stock-based awards issued to employees and non-employees over the awards vesting period is measured on the grant date based on the fair value. The fair value is determined using the Black-Scholes option pricing model, which incorporates assumptions regarding the expected volatility, expected option life and risk-free interest rate. The resulting amount was charged to expense on the straight-line basis over the period in which the Company expects to receive the benefit, which is generally the vesting period. Further, pursuant to ASU 2016-09 – Compensation – Stock Compensation (Topic 718), the Company has elected to account for forfeitures as they occur. See Note 7 – Stock Based Compensation</t>
        </is>
      </c>
    </row>
    <row r="17">
      <c r="A17" s="4" t="inlineStr">
        <is>
          <t>Reorganization Items</t>
        </is>
      </c>
      <c r="B17" s="4" t="inlineStr">
        <is>
          <t>Reorganization Items Reorganization items of $4.8 million for the nine months ended September 30, 2024 represent the expenses directly and incrementally resulting from the Chapter 11 Cases and are separately reported as Reorganization items in the condensed consolidated Statements of Operations. These reorganization costs are significant and currently represent the majority of the Company’s ongoing total operating expenses .</t>
        </is>
      </c>
    </row>
    <row r="18">
      <c r="A18" s="4" t="inlineStr">
        <is>
          <t>Income Taxes</t>
        </is>
      </c>
      <c r="B18"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any accrued interest or penalties accrued related to unrecognized tax benefits as of September 30, 2024 and December 31, 2023, respectively. At December 31, 2023, the Company had $993.2 million of estimated federal net operating losses that carry forward indefinitely. At December 31, 2023, estimated state net operating losses of $322.3 million will be able to be carried forward 10 years and estimated local net operating losses of $558.0 million will be able to be carried forward between two</t>
        </is>
      </c>
    </row>
    <row r="19">
      <c r="A19" s="4" t="inlineStr">
        <is>
          <t>Reclassifications</t>
        </is>
      </c>
      <c r="B19" s="4" t="inlineStr">
        <is>
          <t>Reclassifications Certain reclassifications have been made in the presentation of the prior period balance sheet related to prepaid expenses, prepaid insurance, and other current assets as well as to the prior period statement of cash flows related to accrued legal and professional and accrued expenses and other liabilities to conform with the September 30, 2024 presentation.</t>
        </is>
      </c>
    </row>
    <row r="20">
      <c r="A20" s="4" t="inlineStr">
        <is>
          <t>Recently issued accounting pronouncements</t>
        </is>
      </c>
      <c r="B20" s="4" t="inlineStr">
        <is>
          <t>Recently issued accounting pronouncements In November 2023, the FASB issued ASU 2023-07, Segment Reporting (Topic 280)-Improvements to Reportable Segment Disclosures .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The Company is currently evaluating the effect of this new guidance on the Company’s condensed consolidated financial stat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The Company is currently evaluating the effect of this new guidance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reconciliation of cash and cash equivalents and restricted cash</t>
        </is>
      </c>
      <c r="B4" s="4" t="inlineStr">
        <is>
          <t>The following table provides a reconciliation of cash, cash equivalents, and restricted cash reported on the condensed consolidated balance sheets to the amounts reported on the condensed consolidated statements of cash flows (in thousands): ​ ​ ​ ​ ​ ​ ​ ​ ​ September 30, 2024 ​ December 31, 2023 Cash and cash equivalents ​ $ 26,096 ​ $ 87,096 Restricted cash ​ 30,925 ​ — Total cash, cash equivalents, and restricted cash reported on the condensed consolidated statements of cash flows ​ $ 57,021 ​ $ 87,0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096</v>
      </c>
      <c r="C3" s="6" t="n">
        <v>87096</v>
      </c>
    </row>
    <row r="4">
      <c r="A4" s="4" t="inlineStr">
        <is>
          <t>Restricted cash</t>
        </is>
      </c>
      <c r="B4" s="5" t="n">
        <v>30925</v>
      </c>
      <c r="C4" s="4" t="inlineStr">
        <is>
          <t xml:space="preserve"> </t>
        </is>
      </c>
    </row>
    <row r="5">
      <c r="A5" s="4" t="inlineStr">
        <is>
          <t>Prepaid insurance</t>
        </is>
      </c>
      <c r="B5" s="5" t="n">
        <v>300</v>
      </c>
      <c r="C5" s="5" t="n">
        <v>2825</v>
      </c>
    </row>
    <row r="6">
      <c r="A6" s="4" t="inlineStr">
        <is>
          <t>Other current assets</t>
        </is>
      </c>
      <c r="B6" s="5" t="n">
        <v>930</v>
      </c>
      <c r="C6" s="5" t="n">
        <v>2218</v>
      </c>
    </row>
    <row r="7">
      <c r="A7" s="4" t="inlineStr">
        <is>
          <t>Total current assets</t>
        </is>
      </c>
      <c r="B7" s="5" t="n">
        <v>58251</v>
      </c>
      <c r="C7" s="5" t="n">
        <v>92139</v>
      </c>
    </row>
    <row r="8">
      <c r="A8" s="4" t="inlineStr">
        <is>
          <t>Other non-current assets</t>
        </is>
      </c>
      <c r="B8" s="4" t="inlineStr">
        <is>
          <t xml:space="preserve"> </t>
        </is>
      </c>
      <c r="C8" s="5" t="n">
        <v>30</v>
      </c>
    </row>
    <row r="9">
      <c r="A9" s="4" t="inlineStr">
        <is>
          <t>Total Assets</t>
        </is>
      </c>
      <c r="B9" s="5" t="n">
        <v>58251</v>
      </c>
      <c r="C9" s="5" t="n">
        <v>92169</v>
      </c>
    </row>
    <row r="10">
      <c r="A10" s="3" t="inlineStr">
        <is>
          <t>Current Liabilities</t>
        </is>
      </c>
      <c r="B10" s="4" t="inlineStr">
        <is>
          <t xml:space="preserve"> </t>
        </is>
      </c>
      <c r="C10" s="4" t="inlineStr">
        <is>
          <t xml:space="preserve"> </t>
        </is>
      </c>
    </row>
    <row r="11">
      <c r="A11" s="4" t="inlineStr">
        <is>
          <t>Accounts payable</t>
        </is>
      </c>
      <c r="B11" s="5" t="n">
        <v>437</v>
      </c>
      <c r="C11" s="5" t="n">
        <v>933</v>
      </c>
    </row>
    <row r="12">
      <c r="A12" s="4" t="inlineStr">
        <is>
          <t>Accrued legal and professional</t>
        </is>
      </c>
      <c r="B12" s="5" t="n">
        <v>934</v>
      </c>
      <c r="C12" s="5" t="n">
        <v>12815</v>
      </c>
    </row>
    <row r="13">
      <c r="A13" s="4" t="inlineStr">
        <is>
          <t>Accrued expenses and other current liabilities</t>
        </is>
      </c>
      <c r="B13" s="5" t="n">
        <v>406</v>
      </c>
      <c r="C13" s="5" t="n">
        <v>1650</v>
      </c>
    </row>
    <row r="14">
      <c r="A14" s="4" t="inlineStr">
        <is>
          <t>Total current liabilities</t>
        </is>
      </c>
      <c r="B14" s="5" t="n">
        <v>1777</v>
      </c>
      <c r="C14" s="5" t="n">
        <v>15398</v>
      </c>
    </row>
    <row r="15">
      <c r="A15" s="4" t="inlineStr">
        <is>
          <t>Liabilities subject to compromise</t>
        </is>
      </c>
      <c r="B15" s="5" t="n">
        <v>13470</v>
      </c>
      <c r="C15" s="5" t="n">
        <v>30467</v>
      </c>
    </row>
    <row r="16">
      <c r="A16" s="4" t="inlineStr">
        <is>
          <t>Total liabilities</t>
        </is>
      </c>
      <c r="B16" s="5" t="n">
        <v>15247</v>
      </c>
      <c r="C16" s="5" t="n">
        <v>45865</v>
      </c>
    </row>
    <row r="17">
      <c r="A17" s="4" t="inlineStr">
        <is>
          <t>Commitments and contingencies (Note 8)</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Series A Convertible Preferred stock, $0.0001 par value, 12,000,000 shares authorized; 300,000 shares issued and outstanding as of September 30, 2024 and December 31, 2023</t>
        </is>
      </c>
      <c r="B19" s="5" t="n">
        <v>34760</v>
      </c>
      <c r="C19" s="5" t="n">
        <v>32755</v>
      </c>
    </row>
    <row r="20">
      <c r="A20" s="3" t="inlineStr">
        <is>
          <t>Stockholders' equity</t>
        </is>
      </c>
      <c r="B20" s="4" t="inlineStr">
        <is>
          <t xml:space="preserve"> </t>
        </is>
      </c>
      <c r="C20" s="4" t="inlineStr">
        <is>
          <t xml:space="preserve"> </t>
        </is>
      </c>
    </row>
    <row r="21">
      <c r="A21" s="4" t="inlineStr">
        <is>
          <t>Class A common stock, $0.0001 par value, 450,000,000 shares authorized;16,100,692 and 15,953,212 shares issued and outstanding as of September 30, 2024 and December 31, 2023, respectively</t>
        </is>
      </c>
      <c r="B21" s="5" t="n">
        <v>24</v>
      </c>
      <c r="C21" s="5" t="n">
        <v>24</v>
      </c>
    </row>
    <row r="22">
      <c r="A22" s="4" t="inlineStr">
        <is>
          <t>Additional paid in capital</t>
        </is>
      </c>
      <c r="B22" s="5" t="n">
        <v>1185156</v>
      </c>
      <c r="C22" s="5" t="n">
        <v>1183804</v>
      </c>
    </row>
    <row r="23">
      <c r="A23" s="4" t="inlineStr">
        <is>
          <t>Accumulated deficit</t>
        </is>
      </c>
      <c r="B23" s="5" t="n">
        <v>-1176936</v>
      </c>
      <c r="C23" s="5" t="n">
        <v>-1170279</v>
      </c>
    </row>
    <row r="24">
      <c r="A24" s="4" t="inlineStr">
        <is>
          <t>Total stockholders' equity</t>
        </is>
      </c>
      <c r="B24" s="5" t="n">
        <v>8244</v>
      </c>
      <c r="C24" s="5" t="n">
        <v>13549</v>
      </c>
    </row>
    <row r="25">
      <c r="A25" s="4" t="inlineStr">
        <is>
          <t>Total liabilities, mezzanine equity and stockholders' equity</t>
        </is>
      </c>
      <c r="B25" s="6" t="n">
        <v>58251</v>
      </c>
      <c r="C25" s="6" t="n">
        <v>92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OCK AND INCOME (LOSS) PER SHARE (Tables)</t>
        </is>
      </c>
      <c r="B1" s="2" t="inlineStr">
        <is>
          <t>9 Months Ended</t>
        </is>
      </c>
    </row>
    <row r="2">
      <c r="B2" s="2" t="inlineStr">
        <is>
          <t>Sep. 30, 2024</t>
        </is>
      </c>
    </row>
    <row r="3">
      <c r="A3" s="3" t="inlineStr">
        <is>
          <t>CAPITAL STOCK AND INCOME (LOSS) PER SHARE</t>
        </is>
      </c>
      <c r="B3" s="4" t="inlineStr">
        <is>
          <t xml:space="preserve"> </t>
        </is>
      </c>
    </row>
    <row r="4">
      <c r="A4" s="4" t="inlineStr">
        <is>
          <t>Schedule of outstanding potentially dilutive common stock equivalents</t>
        </is>
      </c>
      <c r="B4" s="4" t="inlineStr">
        <is>
          <t>The following outstanding potentially dilutive common stock equivalents have been excluded from the computation of diluted net loss per share attributable to common shareholders for the nine months ended September 30, 2024 as well as the three and nine months ended September 30, 2024 and 2023, respectively, due to their anti-dilutive effect (in thousands): ​ ​ ​ ​ ​ ​ ​ ​ ​ ​ ​ ​ ​ ​ ​ ​ ​ ​ ​ September 30, 2024 ​ ​ September 30, 2023 ​ Foxconn Preferred Stock ​ ​ 1,174 ​ ​ 1,084 ​ Share awards ​ ​ — ​ ​ 7 ​ Foxconn Warrants ​ ​ 113 ​ ​ 113 ​ BGL Warrants ​ ​ — ​ ​ 110 ​ Private Warrants ​ ​ 154 ​ ​ 154 ​ Total ​ ​ 1,441 ​ ​ 1,46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7" customWidth="1" min="1" max="1"/>
    <col width="22" customWidth="1" min="2" max="2"/>
    <col width="13" customWidth="1" min="3" max="3"/>
    <col width="13" customWidth="1" min="4" max="4"/>
    <col width="22" customWidth="1" min="5" max="5"/>
    <col width="22" customWidth="1" min="6" max="6"/>
    <col width="22" customWidth="1" min="7" max="7"/>
    <col width="22" customWidth="1" min="8" max="8"/>
    <col width="20" customWidth="1" min="9" max="9"/>
    <col width="22" customWidth="1" min="10" max="10"/>
  </cols>
  <sheetData>
    <row r="1">
      <c r="A1" s="1" t="inlineStr">
        <is>
          <t>DESCRIPTION OF ORGANIZATION AND BUSINESS OPERATIONS (Details) $ in Thousands</t>
        </is>
      </c>
      <c r="E1" s="2" t="inlineStr">
        <is>
          <t>3 Months Ended</t>
        </is>
      </c>
      <c r="G1" s="2" t="inlineStr">
        <is>
          <t>9 Months Ended</t>
        </is>
      </c>
    </row>
    <row r="2">
      <c r="B2" s="2" t="inlineStr">
        <is>
          <t>Oct. 27, 2023 USD ($)</t>
        </is>
      </c>
      <c r="C2" s="2" t="inlineStr">
        <is>
          <t>May 24, 2023</t>
        </is>
      </c>
      <c r="D2" s="2" t="inlineStr">
        <is>
          <t>May 22, 2023</t>
        </is>
      </c>
      <c r="E2" s="2" t="inlineStr">
        <is>
          <t>Sep. 30, 2024 USD ($)</t>
        </is>
      </c>
      <c r="F2" s="2" t="inlineStr">
        <is>
          <t>Sep. 30, 2023 USD ($)</t>
        </is>
      </c>
      <c r="G2" s="2" t="inlineStr">
        <is>
          <t>Sep. 30, 2024 USD ($)</t>
        </is>
      </c>
      <c r="H2" s="2" t="inlineStr">
        <is>
          <t>Sep. 30, 2023 USD ($)</t>
        </is>
      </c>
      <c r="I2" s="2" t="inlineStr">
        <is>
          <t>Aug. 01, 2024 claim</t>
        </is>
      </c>
      <c r="J2" s="2" t="inlineStr">
        <is>
          <t>Dec. 31, 2023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 ratio</t>
        </is>
      </c>
      <c r="B4" s="4" t="inlineStr">
        <is>
          <t xml:space="preserve"> </t>
        </is>
      </c>
      <c r="C4" s="9" t="n">
        <v>0.067</v>
      </c>
      <c r="D4" s="9" t="n">
        <v>0.0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ash equivalents and short-term investments</t>
        </is>
      </c>
      <c r="B5" s="4" t="inlineStr">
        <is>
          <t xml:space="preserve"> </t>
        </is>
      </c>
      <c r="C5" s="4" t="inlineStr">
        <is>
          <t xml:space="preserve"> </t>
        </is>
      </c>
      <c r="D5" s="4" t="inlineStr">
        <is>
          <t xml:space="preserve"> </t>
        </is>
      </c>
      <c r="E5" s="6" t="n">
        <v>26100</v>
      </c>
      <c r="F5" s="4" t="inlineStr">
        <is>
          <t xml:space="preserve"> </t>
        </is>
      </c>
      <c r="G5" s="6" t="n">
        <v>26100</v>
      </c>
      <c r="H5" s="4" t="inlineStr">
        <is>
          <t xml:space="preserve"> </t>
        </is>
      </c>
      <c r="I5" s="4" t="inlineStr">
        <is>
          <t xml:space="preserve"> </t>
        </is>
      </c>
      <c r="J5" s="4" t="inlineStr">
        <is>
          <t xml:space="preserve"> </t>
        </is>
      </c>
    </row>
    <row r="6">
      <c r="A6" s="4" t="inlineStr">
        <is>
          <t>Restricted Cash</t>
        </is>
      </c>
      <c r="B6" s="4" t="inlineStr">
        <is>
          <t xml:space="preserve"> </t>
        </is>
      </c>
      <c r="C6" s="4" t="inlineStr">
        <is>
          <t xml:space="preserve"> </t>
        </is>
      </c>
      <c r="D6" s="4" t="inlineStr">
        <is>
          <t xml:space="preserve"> </t>
        </is>
      </c>
      <c r="E6" s="5" t="n">
        <v>30900</v>
      </c>
      <c r="F6" s="4" t="inlineStr">
        <is>
          <t xml:space="preserve"> </t>
        </is>
      </c>
      <c r="G6" s="5" t="n">
        <v>30900</v>
      </c>
      <c r="H6" s="4" t="inlineStr">
        <is>
          <t xml:space="preserve"> </t>
        </is>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5" t="n">
        <v>1176936</v>
      </c>
      <c r="F7" s="4" t="inlineStr">
        <is>
          <t xml:space="preserve"> </t>
        </is>
      </c>
      <c r="G7" s="5" t="n">
        <v>1176936</v>
      </c>
      <c r="H7" s="4" t="inlineStr">
        <is>
          <t xml:space="preserve"> </t>
        </is>
      </c>
      <c r="I7" s="4" t="inlineStr">
        <is>
          <t xml:space="preserve"> </t>
        </is>
      </c>
      <c r="J7" s="6" t="n">
        <v>1170279</v>
      </c>
    </row>
    <row r="8">
      <c r="A8" s="4" t="inlineStr">
        <is>
          <t>Net income (loss)</t>
        </is>
      </c>
      <c r="B8" s="4" t="inlineStr">
        <is>
          <t xml:space="preserve"> </t>
        </is>
      </c>
      <c r="C8" s="4" t="inlineStr">
        <is>
          <t xml:space="preserve"> </t>
        </is>
      </c>
      <c r="D8" s="4" t="inlineStr">
        <is>
          <t xml:space="preserve"> </t>
        </is>
      </c>
      <c r="E8" s="6" t="n">
        <v>338</v>
      </c>
      <c r="F8" s="6" t="n">
        <v>-16506</v>
      </c>
      <c r="G8" s="6" t="n">
        <v>-6657</v>
      </c>
      <c r="H8" s="6" t="n">
        <v>-342717</v>
      </c>
      <c r="I8" s="4" t="inlineStr">
        <is>
          <t xml:space="preserve"> </t>
        </is>
      </c>
      <c r="J8" s="4" t="inlineStr">
        <is>
          <t xml:space="preserve"> </t>
        </is>
      </c>
    </row>
    <row r="9">
      <c r="A9" s="4" t="inlineStr">
        <is>
          <t>Foxconn | Class Action Lawsuits Alleging Securities Laws Viol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laims expunged by bankruptcy court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v>
      </c>
      <c r="J11" s="4" t="inlineStr">
        <is>
          <t xml:space="preserve"> </t>
        </is>
      </c>
    </row>
    <row r="12">
      <c r="A12" s="4" t="inlineStr">
        <is>
          <t>Number of filed claims dismissed |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v>
      </c>
      <c r="J12" s="4" t="inlineStr">
        <is>
          <t xml:space="preserve"> </t>
        </is>
      </c>
    </row>
    <row r="13">
      <c r="A13" s="4" t="inlineStr">
        <is>
          <t>LandX asset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urchase price</t>
        </is>
      </c>
      <c r="B15" s="6" t="n">
        <v>10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ansaction Fee</t>
        </is>
      </c>
      <c r="B16" s="6"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E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3" customWidth="1" min="1" max="1"/>
    <col width="27" customWidth="1" min="2" max="2"/>
    <col width="22" customWidth="1" min="3" max="3"/>
    <col width="35" customWidth="1" min="4" max="4"/>
    <col width="22" customWidth="1" min="5" max="5"/>
    <col width="22" customWidth="1" min="6" max="6"/>
    <col width="22" customWidth="1" min="7" max="7"/>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4 USD ($) item</t>
        </is>
      </c>
      <c r="C2" s="2" t="inlineStr">
        <is>
          <t>Sep. 30, 2023 USD ($)</t>
        </is>
      </c>
      <c r="D2" s="2" t="inlineStr">
        <is>
          <t>Sep. 30, 2024 USD ($) item segment</t>
        </is>
      </c>
      <c r="E2" s="2" t="inlineStr">
        <is>
          <t>Sep. 30, 2023 USD ($)</t>
        </is>
      </c>
      <c r="F2" s="2" t="inlineStr">
        <is>
          <t>Dec. 31, 2023 USD ($)</t>
        </is>
      </c>
      <c r="G2" s="2" t="inlineStr">
        <is>
          <t>Jun. 30,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emerging entity's voting shares</t>
        </is>
      </c>
      <c r="B4" s="10" t="n">
        <v>0.5</v>
      </c>
      <c r="C4" s="4" t="inlineStr">
        <is>
          <t xml:space="preserve"> </t>
        </is>
      </c>
      <c r="D4" s="10" t="n">
        <v>0.5</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Number of operating segments | segment</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Claims reserve</t>
        </is>
      </c>
      <c r="B7" s="6" t="n">
        <v>45000000</v>
      </c>
      <c r="C7" s="4" t="inlineStr">
        <is>
          <t xml:space="preserve"> </t>
        </is>
      </c>
      <c r="D7" s="6" t="n">
        <v>45000000</v>
      </c>
      <c r="E7" s="4" t="inlineStr">
        <is>
          <t xml:space="preserve"> </t>
        </is>
      </c>
      <c r="F7" s="4" t="inlineStr">
        <is>
          <t xml:space="preserve"> </t>
        </is>
      </c>
      <c r="G7" s="4" t="inlineStr">
        <is>
          <t xml:space="preserve"> </t>
        </is>
      </c>
    </row>
    <row r="8">
      <c r="A8" s="4" t="inlineStr">
        <is>
          <t>Restricted cash</t>
        </is>
      </c>
      <c r="B8" s="5" t="n">
        <v>27300000</v>
      </c>
      <c r="C8" s="4" t="inlineStr">
        <is>
          <t xml:space="preserve"> </t>
        </is>
      </c>
      <c r="D8" s="5" t="n">
        <v>27300000</v>
      </c>
      <c r="E8" s="4" t="inlineStr">
        <is>
          <t xml:space="preserve"> </t>
        </is>
      </c>
      <c r="F8" s="4" t="inlineStr">
        <is>
          <t xml:space="preserve"> </t>
        </is>
      </c>
      <c r="G8" s="4" t="inlineStr">
        <is>
          <t xml:space="preserve"> </t>
        </is>
      </c>
    </row>
    <row r="9">
      <c r="A9" s="4" t="inlineStr">
        <is>
          <t>Inventory</t>
        </is>
      </c>
      <c r="B9" s="5" t="n">
        <v>0</v>
      </c>
      <c r="C9" s="4" t="inlineStr">
        <is>
          <t xml:space="preserve"> </t>
        </is>
      </c>
      <c r="D9" s="5" t="n">
        <v>0</v>
      </c>
      <c r="E9" s="6" t="n">
        <v>24105000</v>
      </c>
      <c r="F9" s="4" t="inlineStr">
        <is>
          <t xml:space="preserve"> </t>
        </is>
      </c>
      <c r="G9" s="4" t="inlineStr">
        <is>
          <t xml:space="preserve"> </t>
        </is>
      </c>
    </row>
    <row r="10">
      <c r="A10" s="4" t="inlineStr">
        <is>
          <t>Impairment charges</t>
        </is>
      </c>
      <c r="B10" s="5" t="n">
        <v>0</v>
      </c>
      <c r="C10" s="6" t="n">
        <v>700000</v>
      </c>
      <c r="D10" s="5" t="n">
        <v>0</v>
      </c>
      <c r="E10" s="5" t="n">
        <v>140200000</v>
      </c>
      <c r="F10" s="4" t="inlineStr">
        <is>
          <t xml:space="preserve"> </t>
        </is>
      </c>
      <c r="G10" s="4" t="inlineStr">
        <is>
          <t xml:space="preserve"> </t>
        </is>
      </c>
    </row>
    <row r="11">
      <c r="A11" s="4" t="inlineStr">
        <is>
          <t>Fair value of warrants</t>
        </is>
      </c>
      <c r="B11" s="6" t="n">
        <v>0</v>
      </c>
      <c r="C11" s="4" t="inlineStr">
        <is>
          <t xml:space="preserve"> </t>
        </is>
      </c>
      <c r="D11" s="5" t="n">
        <v>0</v>
      </c>
      <c r="E11" s="4" t="inlineStr">
        <is>
          <t xml:space="preserve"> </t>
        </is>
      </c>
      <c r="F11" s="4" t="inlineStr">
        <is>
          <t xml:space="preserve"> </t>
        </is>
      </c>
      <c r="G11" s="6" t="n">
        <v>0</v>
      </c>
    </row>
    <row r="12">
      <c r="A12" s="4" t="inlineStr">
        <is>
          <t>Sales incentives</t>
        </is>
      </c>
      <c r="B12" s="4" t="inlineStr">
        <is>
          <t xml:space="preserve"> </t>
        </is>
      </c>
      <c r="C12" s="4" t="inlineStr">
        <is>
          <t xml:space="preserve"> </t>
        </is>
      </c>
      <c r="D12" s="5" t="n">
        <v>0</v>
      </c>
      <c r="E12" s="4" t="inlineStr">
        <is>
          <t xml:space="preserve"> </t>
        </is>
      </c>
      <c r="F12" s="6" t="n">
        <v>0</v>
      </c>
      <c r="G12" s="4" t="inlineStr">
        <is>
          <t xml:space="preserve"> </t>
        </is>
      </c>
    </row>
    <row r="13">
      <c r="A13" s="4" t="inlineStr">
        <is>
          <t>Net sales</t>
        </is>
      </c>
      <c r="B13" s="4" t="inlineStr">
        <is>
          <t xml:space="preserve"> </t>
        </is>
      </c>
      <c r="C13" s="4" t="inlineStr">
        <is>
          <t xml:space="preserve"> </t>
        </is>
      </c>
      <c r="D13" s="5" t="n">
        <v>0</v>
      </c>
      <c r="E13" s="5" t="n">
        <v>2340000</v>
      </c>
      <c r="F13" s="4" t="inlineStr">
        <is>
          <t xml:space="preserve"> </t>
        </is>
      </c>
      <c r="G13" s="4" t="inlineStr">
        <is>
          <t xml:space="preserve"> </t>
        </is>
      </c>
    </row>
    <row r="14">
      <c r="A14" s="4" t="inlineStr">
        <is>
          <t>Cost of sales</t>
        </is>
      </c>
      <c r="B14" s="4" t="inlineStr">
        <is>
          <t xml:space="preserve"> </t>
        </is>
      </c>
      <c r="C14" s="4" t="inlineStr">
        <is>
          <t xml:space="preserve"> </t>
        </is>
      </c>
      <c r="D14" s="6" t="n">
        <v>0</v>
      </c>
      <c r="E14" s="5" t="n">
        <v>91550000</v>
      </c>
      <c r="F14" s="4" t="inlineStr">
        <is>
          <t xml:space="preserve"> </t>
        </is>
      </c>
      <c r="G14" s="4" t="inlineStr">
        <is>
          <t xml:space="preserve"> </t>
        </is>
      </c>
    </row>
    <row r="15">
      <c r="A15" s="4" t="inlineStr">
        <is>
          <t>Number of repurchased and sold | item</t>
        </is>
      </c>
      <c r="B15" s="5" t="n">
        <v>3</v>
      </c>
      <c r="C15" s="4" t="inlineStr">
        <is>
          <t xml:space="preserve"> </t>
        </is>
      </c>
      <c r="D15" s="5" t="n">
        <v>3</v>
      </c>
      <c r="E15" s="4" t="inlineStr">
        <is>
          <t xml:space="preserve"> </t>
        </is>
      </c>
      <c r="F15" s="4" t="inlineStr">
        <is>
          <t xml:space="preserve"> </t>
        </is>
      </c>
      <c r="G15" s="4" t="inlineStr">
        <is>
          <t xml:space="preserve"> </t>
        </is>
      </c>
    </row>
    <row r="16">
      <c r="A16" s="4" t="inlineStr">
        <is>
          <t>Reorganization items</t>
        </is>
      </c>
      <c r="B16" s="4" t="inlineStr">
        <is>
          <t xml:space="preserve"> </t>
        </is>
      </c>
      <c r="C16" s="5" t="n">
        <v>13641000</v>
      </c>
      <c r="D16" s="6" t="n">
        <v>4785000</v>
      </c>
      <c r="E16" s="5" t="n">
        <v>13641000</v>
      </c>
      <c r="F16" s="4" t="inlineStr">
        <is>
          <t xml:space="preserve"> </t>
        </is>
      </c>
      <c r="G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ntory</t>
        </is>
      </c>
      <c r="B19" s="4" t="inlineStr">
        <is>
          <t xml:space="preserve"> </t>
        </is>
      </c>
      <c r="C19" s="6" t="n">
        <v>0</v>
      </c>
      <c r="D19" s="4" t="inlineStr">
        <is>
          <t xml:space="preserve"> </t>
        </is>
      </c>
      <c r="E19" s="6" t="n">
        <v>24100000</v>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6" t="n">
        <v>17700000</v>
      </c>
      <c r="C22" s="4" t="inlineStr">
        <is>
          <t xml:space="preserve"> </t>
        </is>
      </c>
      <c r="D22" s="6" t="n">
        <v>17700000</v>
      </c>
      <c r="E22" s="4" t="inlineStr">
        <is>
          <t xml:space="preserve"> </t>
        </is>
      </c>
      <c r="F22" s="4" t="inlineStr">
        <is>
          <t xml:space="preserve"> </t>
        </is>
      </c>
      <c r="G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operating loss carryforwards</t>
        </is>
      </c>
      <c r="B25" s="4" t="inlineStr">
        <is>
          <t xml:space="preserve"> </t>
        </is>
      </c>
      <c r="C25" s="4" t="inlineStr">
        <is>
          <t xml:space="preserve"> </t>
        </is>
      </c>
      <c r="D25" s="4" t="inlineStr">
        <is>
          <t xml:space="preserve"> </t>
        </is>
      </c>
      <c r="E25" s="4" t="inlineStr">
        <is>
          <t xml:space="preserve"> </t>
        </is>
      </c>
      <c r="F25" s="5" t="n">
        <v>993200000</v>
      </c>
      <c r="G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operating loss carryforwards</t>
        </is>
      </c>
      <c r="B28" s="4" t="inlineStr">
        <is>
          <t xml:space="preserve"> </t>
        </is>
      </c>
      <c r="C28" s="4" t="inlineStr">
        <is>
          <t xml:space="preserve"> </t>
        </is>
      </c>
      <c r="D28" s="4" t="inlineStr">
        <is>
          <t xml:space="preserve"> </t>
        </is>
      </c>
      <c r="E28" s="4" t="inlineStr">
        <is>
          <t xml:space="preserve"> </t>
        </is>
      </c>
      <c r="F28" s="6" t="n">
        <v>322300000</v>
      </c>
      <c r="G28" s="4" t="inlineStr">
        <is>
          <t xml:space="preserve"> </t>
        </is>
      </c>
    </row>
    <row r="29">
      <c r="A29" s="4" t="inlineStr">
        <is>
          <t>Operating loss carryforwards, expiration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row>
    <row r="30">
      <c r="A30" s="4" t="inlineStr">
        <is>
          <t>Loc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operating loss carryforwards</t>
        </is>
      </c>
      <c r="B32" s="4" t="inlineStr">
        <is>
          <t xml:space="preserve"> </t>
        </is>
      </c>
      <c r="C32" s="4" t="inlineStr">
        <is>
          <t xml:space="preserve"> </t>
        </is>
      </c>
      <c r="D32" s="4" t="inlineStr">
        <is>
          <t xml:space="preserve"> </t>
        </is>
      </c>
      <c r="E32" s="4" t="inlineStr">
        <is>
          <t xml:space="preserve"> </t>
        </is>
      </c>
      <c r="F32" s="6" t="n">
        <v>558000000</v>
      </c>
      <c r="G32" s="4" t="inlineStr">
        <is>
          <t xml:space="preserve"> </t>
        </is>
      </c>
    </row>
    <row r="33">
      <c r="A33" s="4" t="inlineStr">
        <is>
          <t>Local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oss carryforwards, expiration period</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row>
    <row r="36">
      <c r="A36" s="4" t="inlineStr">
        <is>
          <t>Local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loss carryforwards, expiration period</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onciliation of cash, cash equivalents, and restricted cash (Details) - USD ($) $ in Thousands</t>
        </is>
      </c>
      <c r="B1" s="2" t="inlineStr">
        <is>
          <t>Sep. 30, 2024</t>
        </is>
      </c>
      <c r="C1" s="2" t="inlineStr">
        <is>
          <t>Dec. 31, 2023</t>
        </is>
      </c>
      <c r="D1" s="2" t="inlineStr">
        <is>
          <t>Sep. 30, 2023</t>
        </is>
      </c>
      <c r="E1" s="2" t="inlineStr">
        <is>
          <t>Aug. 08, 2023</t>
        </is>
      </c>
      <c r="F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6096</v>
      </c>
      <c r="C3" s="6" t="n">
        <v>87096</v>
      </c>
      <c r="D3" s="4" t="inlineStr">
        <is>
          <t xml:space="preserve"> </t>
        </is>
      </c>
      <c r="E3" s="4" t="inlineStr">
        <is>
          <t xml:space="preserve"> </t>
        </is>
      </c>
      <c r="F3" s="4" t="inlineStr">
        <is>
          <t xml:space="preserve"> </t>
        </is>
      </c>
    </row>
    <row r="4">
      <c r="A4" s="4" t="inlineStr">
        <is>
          <t>Restricted Cash</t>
        </is>
      </c>
      <c r="B4" s="5" t="n">
        <v>30925</v>
      </c>
      <c r="C4" s="4" t="inlineStr">
        <is>
          <t xml:space="preserve"> </t>
        </is>
      </c>
      <c r="D4" s="4" t="inlineStr">
        <is>
          <t xml:space="preserve"> </t>
        </is>
      </c>
      <c r="E4" s="6" t="n">
        <v>60700</v>
      </c>
      <c r="F4" s="4" t="inlineStr">
        <is>
          <t xml:space="preserve"> </t>
        </is>
      </c>
    </row>
    <row r="5">
      <c r="A5" s="4" t="inlineStr">
        <is>
          <t>Total cash, cash equivalents, and restricted cash reported on the condensed consolidated statements of cash flows</t>
        </is>
      </c>
      <c r="B5" s="6" t="n">
        <v>57021</v>
      </c>
      <c r="C5" s="6" t="n">
        <v>87096</v>
      </c>
      <c r="D5" s="6" t="n">
        <v>93653</v>
      </c>
      <c r="E5" s="4" t="inlineStr">
        <is>
          <t xml:space="preserve"> </t>
        </is>
      </c>
      <c r="F5" s="6" t="n">
        <v>1213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 shares in Units,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3</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6" t="n">
        <v>0</v>
      </c>
      <c r="C4" s="4" t="inlineStr">
        <is>
          <t xml:space="preserve"> </t>
        </is>
      </c>
      <c r="D4" s="6" t="n">
        <v>0</v>
      </c>
      <c r="E4" s="4" t="inlineStr">
        <is>
          <t xml:space="preserve"> </t>
        </is>
      </c>
      <c r="F4" s="6" t="n">
        <v>0</v>
      </c>
    </row>
    <row r="5">
      <c r="A5" s="4" t="inlineStr">
        <is>
          <t>Impairment loss related to the valuation of assets held for sale</t>
        </is>
      </c>
      <c r="B5" s="4" t="inlineStr">
        <is>
          <t xml:space="preserve"> </t>
        </is>
      </c>
      <c r="C5" s="6" t="n">
        <v>0</v>
      </c>
      <c r="D5" s="4" t="inlineStr">
        <is>
          <t xml:space="preserve"> </t>
        </is>
      </c>
      <c r="E5" s="4" t="inlineStr">
        <is>
          <t xml:space="preserve"> </t>
        </is>
      </c>
      <c r="F5" s="4" t="inlineStr">
        <is>
          <t xml:space="preserve"> </t>
        </is>
      </c>
    </row>
    <row r="6">
      <c r="A6" s="4" t="inlineStr">
        <is>
          <t>Assets impairment charge</t>
        </is>
      </c>
      <c r="B6" s="6" t="n">
        <v>0</v>
      </c>
      <c r="C6" s="11" t="n">
        <v>0.7</v>
      </c>
      <c r="D6" s="6" t="n">
        <v>0</v>
      </c>
      <c r="E6" s="11" t="n">
        <v>0.7</v>
      </c>
      <c r="F6" s="4" t="inlineStr">
        <is>
          <t xml:space="preserve"> </t>
        </is>
      </c>
    </row>
    <row r="7">
      <c r="A7" s="4" t="inlineStr">
        <is>
          <t>Private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outstanding</t>
        </is>
      </c>
      <c r="B9" s="4" t="inlineStr">
        <is>
          <t xml:space="preserve"> </t>
        </is>
      </c>
      <c r="C9" s="5" t="n">
        <v>153</v>
      </c>
      <c r="D9" s="4" t="inlineStr">
        <is>
          <t xml:space="preserve"> </t>
        </is>
      </c>
      <c r="E9" s="5" t="n">
        <v>153</v>
      </c>
      <c r="F9" s="4" t="inlineStr">
        <is>
          <t xml:space="preserve"> </t>
        </is>
      </c>
    </row>
    <row r="10">
      <c r="A10" s="4" t="inlineStr">
        <is>
          <t>Strike price per warrant</t>
        </is>
      </c>
      <c r="B10" s="4" t="inlineStr">
        <is>
          <t xml:space="preserve"> </t>
        </is>
      </c>
      <c r="C10" s="8" t="n">
        <v>172.5</v>
      </c>
      <c r="D10" s="4" t="inlineStr">
        <is>
          <t xml:space="preserve"> </t>
        </is>
      </c>
      <c r="E10" s="8" t="n">
        <v>172.5</v>
      </c>
      <c r="F10" s="4" t="inlineStr">
        <is>
          <t xml:space="preserve"> </t>
        </is>
      </c>
    </row>
    <row r="11">
      <c r="A11" s="4" t="inlineStr">
        <is>
          <t>BGL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t>
        </is>
      </c>
      <c r="B13" s="4" t="inlineStr">
        <is>
          <t xml:space="preserve"> </t>
        </is>
      </c>
      <c r="C13" s="5" t="n">
        <v>170</v>
      </c>
      <c r="D13" s="4" t="inlineStr">
        <is>
          <t xml:space="preserve"> </t>
        </is>
      </c>
      <c r="E13" s="5" t="n">
        <v>170</v>
      </c>
      <c r="F13" s="4" t="inlineStr">
        <is>
          <t xml:space="preserve"> </t>
        </is>
      </c>
    </row>
    <row r="14">
      <c r="A14" s="4" t="inlineStr">
        <is>
          <t>Strike price per warrant</t>
        </is>
      </c>
      <c r="B14" s="4" t="inlineStr">
        <is>
          <t xml:space="preserve"> </t>
        </is>
      </c>
      <c r="C14" s="6" t="n">
        <v>150</v>
      </c>
      <c r="D14" s="4" t="inlineStr">
        <is>
          <t xml:space="preserve"> </t>
        </is>
      </c>
      <c r="E14" s="6" t="n">
        <v>150</v>
      </c>
      <c r="F14" s="4" t="inlineStr">
        <is>
          <t xml:space="preserve"> </t>
        </is>
      </c>
    </row>
    <row r="15">
      <c r="A15" s="4" t="inlineStr">
        <is>
          <t>Foxconn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exercise price</t>
        </is>
      </c>
      <c r="B17" s="4" t="inlineStr">
        <is>
          <t xml:space="preserve"> </t>
        </is>
      </c>
      <c r="C17" s="8" t="n">
        <v>157.5</v>
      </c>
      <c r="D17" s="4" t="inlineStr">
        <is>
          <t xml:space="preserve"> </t>
        </is>
      </c>
      <c r="E17" s="8" t="n">
        <v>157.5</v>
      </c>
      <c r="F17" s="4" t="inlineStr">
        <is>
          <t xml:space="preserve"> </t>
        </is>
      </c>
    </row>
    <row r="18">
      <c r="A18" s="4" t="inlineStr">
        <is>
          <t>Warrants outstanding</t>
        </is>
      </c>
      <c r="B18" s="4" t="inlineStr">
        <is>
          <t xml:space="preserve"> </t>
        </is>
      </c>
      <c r="C18" s="5" t="n">
        <v>113</v>
      </c>
      <c r="D18" s="4" t="inlineStr">
        <is>
          <t xml:space="preserve"> </t>
        </is>
      </c>
      <c r="E18" s="5" t="n">
        <v>113</v>
      </c>
      <c r="F18" s="4" t="inlineStr">
        <is>
          <t xml:space="preserve"> </t>
        </is>
      </c>
    </row>
    <row r="19">
      <c r="A19" s="4" t="inlineStr">
        <is>
          <t>Foxconn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warrants</t>
        </is>
      </c>
      <c r="B21" s="4" t="inlineStr">
        <is>
          <t xml:space="preserve"> </t>
        </is>
      </c>
      <c r="C21" s="11" t="n">
        <v>0.3</v>
      </c>
      <c r="D21" s="4" t="inlineStr">
        <is>
          <t xml:space="preserve"> </t>
        </is>
      </c>
      <c r="E21" s="11" t="n">
        <v>0.3</v>
      </c>
      <c r="F21"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AND ASSETS HELD FOR SA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ND ASSETS HELD FOR SALE</t>
        </is>
      </c>
      <c r="B3" s="4" t="inlineStr">
        <is>
          <t xml:space="preserve"> </t>
        </is>
      </c>
      <c r="C3" s="4" t="inlineStr">
        <is>
          <t xml:space="preserve"> </t>
        </is>
      </c>
      <c r="D3" s="4" t="inlineStr">
        <is>
          <t xml:space="preserve"> </t>
        </is>
      </c>
      <c r="E3" s="4" t="inlineStr">
        <is>
          <t xml:space="preserve"> </t>
        </is>
      </c>
    </row>
    <row r="4">
      <c r="A4" s="4" t="inlineStr">
        <is>
          <t>Impairment loss related to the valuation of assets held for sale</t>
        </is>
      </c>
      <c r="B4" s="4" t="inlineStr">
        <is>
          <t xml:space="preserve"> </t>
        </is>
      </c>
      <c r="C4" s="6" t="n">
        <v>0</v>
      </c>
      <c r="D4" s="4" t="inlineStr">
        <is>
          <t xml:space="preserve"> </t>
        </is>
      </c>
      <c r="E4" s="4" t="inlineStr">
        <is>
          <t xml:space="preserve"> </t>
        </is>
      </c>
    </row>
    <row r="5">
      <c r="A5" s="4" t="inlineStr">
        <is>
          <t>Assets impairment charge</t>
        </is>
      </c>
      <c r="B5" s="6" t="n">
        <v>0</v>
      </c>
      <c r="C5" s="11" t="n">
        <v>0.7</v>
      </c>
      <c r="D5" s="6" t="n">
        <v>0</v>
      </c>
      <c r="E5" s="11" t="n">
        <v>0.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CONVERTIBLE PREFERED STOCK (Details) - USD ($) $ / shares in Units, $ in Thousands</t>
        </is>
      </c>
      <c r="B1" s="2" t="inlineStr">
        <is>
          <t>9 Months Ended</t>
        </is>
      </c>
    </row>
    <row r="2">
      <c r="B2" s="2" t="inlineStr">
        <is>
          <t>Sep. 30, 2024</t>
        </is>
      </c>
      <c r="C2" s="2" t="inlineStr">
        <is>
          <t>Dec. 31, 2023</t>
        </is>
      </c>
    </row>
    <row r="3">
      <c r="A3" s="3" t="inlineStr">
        <is>
          <t>SERIES A CONVERTIBLE PREFERRED STOCK</t>
        </is>
      </c>
      <c r="B3" s="4" t="inlineStr">
        <is>
          <t xml:space="preserve"> </t>
        </is>
      </c>
      <c r="C3" s="4" t="inlineStr">
        <is>
          <t xml:space="preserve"> </t>
        </is>
      </c>
    </row>
    <row r="4">
      <c r="A4" s="4" t="inlineStr">
        <is>
          <t>Temporary equity par value</t>
        </is>
      </c>
      <c r="B4" s="7" t="n">
        <v>0.0001</v>
      </c>
      <c r="C4" s="7" t="n">
        <v>0.0001</v>
      </c>
    </row>
    <row r="5">
      <c r="A5" s="4" t="inlineStr">
        <is>
          <t>Mezzanine equity</t>
        </is>
      </c>
      <c r="B5" s="6" t="n">
        <v>34760</v>
      </c>
      <c r="C5" s="6" t="n">
        <v>32755</v>
      </c>
    </row>
    <row r="6">
      <c r="A6" s="4" t="inlineStr">
        <is>
          <t>Gross proceeds from the issuance of the Preferred Stock</t>
        </is>
      </c>
      <c r="B6" s="5" t="n">
        <v>30000</v>
      </c>
      <c r="C6" s="4" t="inlineStr">
        <is>
          <t xml:space="preserve"> </t>
        </is>
      </c>
    </row>
    <row r="7">
      <c r="A7" s="4" t="inlineStr">
        <is>
          <t>Aggregate liquidation preference</t>
        </is>
      </c>
      <c r="B7" s="6" t="n">
        <v>30000</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3" customWidth="1" min="2" max="2"/>
    <col width="13" customWidth="1" min="3" max="3"/>
    <col width="32" customWidth="1" min="4" max="4"/>
    <col width="32" customWidth="1" min="5" max="5"/>
  </cols>
  <sheetData>
    <row r="1">
      <c r="A1" s="1" t="inlineStr">
        <is>
          <t>CAPITAL STOCK AND INCOME (LOSS) PER SHARE (Details)</t>
        </is>
      </c>
      <c r="D1" s="2" t="inlineStr">
        <is>
          <t>12 Months Ended</t>
        </is>
      </c>
    </row>
    <row r="2">
      <c r="B2" s="2" t="inlineStr">
        <is>
          <t>May 24, 2023</t>
        </is>
      </c>
      <c r="C2" s="2" t="inlineStr">
        <is>
          <t>May 22, 2023</t>
        </is>
      </c>
      <c r="D2" s="2" t="inlineStr">
        <is>
          <t>Dec. 31, 2023 $ / shares shares</t>
        </is>
      </c>
      <c r="E2" s="2" t="inlineStr">
        <is>
          <t>Sep. 30, 2024 $ / shares shares</t>
        </is>
      </c>
    </row>
    <row r="3">
      <c r="A3" s="3" t="inlineStr">
        <is>
          <t>CAPITAL STOCK AND LOSS PER SHARE</t>
        </is>
      </c>
      <c r="B3" s="4" t="inlineStr">
        <is>
          <t xml:space="preserve"> </t>
        </is>
      </c>
      <c r="C3" s="4" t="inlineStr">
        <is>
          <t xml:space="preserve"> </t>
        </is>
      </c>
      <c r="D3" s="4" t="inlineStr">
        <is>
          <t xml:space="preserve"> </t>
        </is>
      </c>
      <c r="E3" s="4" t="inlineStr">
        <is>
          <t xml:space="preserve"> </t>
        </is>
      </c>
    </row>
    <row r="4">
      <c r="A4" s="4" t="inlineStr">
        <is>
          <t>Shares authorized per charter</t>
        </is>
      </c>
      <c r="B4" s="4" t="inlineStr">
        <is>
          <t xml:space="preserve"> </t>
        </is>
      </c>
      <c r="C4" s="4" t="inlineStr">
        <is>
          <t xml:space="preserve"> </t>
        </is>
      </c>
      <c r="D4" s="4" t="inlineStr">
        <is>
          <t xml:space="preserve"> </t>
        </is>
      </c>
      <c r="E4" s="5" t="n">
        <v>462000000</v>
      </c>
    </row>
    <row r="5">
      <c r="A5" s="4" t="inlineStr">
        <is>
          <t>Common stock, shares authorized</t>
        </is>
      </c>
      <c r="B5" s="4" t="inlineStr">
        <is>
          <t xml:space="preserve"> </t>
        </is>
      </c>
      <c r="C5" s="4" t="inlineStr">
        <is>
          <t xml:space="preserve"> </t>
        </is>
      </c>
      <c r="D5" s="5" t="n">
        <v>450000000</v>
      </c>
      <c r="E5" s="5" t="n">
        <v>450000000</v>
      </c>
    </row>
    <row r="6">
      <c r="A6" s="4" t="inlineStr">
        <is>
          <t>Temporary equity shares authorized</t>
        </is>
      </c>
      <c r="B6" s="4" t="inlineStr">
        <is>
          <t xml:space="preserve"> </t>
        </is>
      </c>
      <c r="C6" s="4" t="inlineStr">
        <is>
          <t xml:space="preserve"> </t>
        </is>
      </c>
      <c r="D6" s="5" t="n">
        <v>12000000</v>
      </c>
      <c r="E6" s="5" t="n">
        <v>12000000</v>
      </c>
    </row>
    <row r="7">
      <c r="A7" s="4" t="inlineStr">
        <is>
          <t>Common stock, par value | $ / shares</t>
        </is>
      </c>
      <c r="B7" s="4" t="inlineStr">
        <is>
          <t xml:space="preserve"> </t>
        </is>
      </c>
      <c r="C7" s="4" t="inlineStr">
        <is>
          <t xml:space="preserve"> </t>
        </is>
      </c>
      <c r="D7" s="7" t="n">
        <v>0.0001</v>
      </c>
      <c r="E7" s="7" t="n">
        <v>0.0001</v>
      </c>
    </row>
    <row r="8">
      <c r="A8" s="4" t="inlineStr">
        <is>
          <t>Temporary equity par value | $ / shares</t>
        </is>
      </c>
      <c r="B8" s="4" t="inlineStr">
        <is>
          <t xml:space="preserve"> </t>
        </is>
      </c>
      <c r="C8" s="4" t="inlineStr">
        <is>
          <t xml:space="preserve"> </t>
        </is>
      </c>
      <c r="D8" s="7" t="n">
        <v>0.0001</v>
      </c>
      <c r="E8" s="7" t="n">
        <v>0.0001</v>
      </c>
    </row>
    <row r="9">
      <c r="A9" s="4" t="inlineStr">
        <is>
          <t>Exchange ratio</t>
        </is>
      </c>
      <c r="B9" s="9" t="n">
        <v>0.067</v>
      </c>
      <c r="C9" s="9" t="n">
        <v>0.067</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APITAL STOCK AND LOSS PER SHARE</t>
        </is>
      </c>
      <c r="B11" s="4" t="inlineStr">
        <is>
          <t xml:space="preserve"> </t>
        </is>
      </c>
      <c r="C11" s="4" t="inlineStr">
        <is>
          <t xml:space="preserve"> </t>
        </is>
      </c>
      <c r="D11" s="4" t="inlineStr">
        <is>
          <t xml:space="preserve"> </t>
        </is>
      </c>
      <c r="E11" s="4" t="inlineStr">
        <is>
          <t xml:space="preserve"> </t>
        </is>
      </c>
    </row>
    <row r="12">
      <c r="A12" s="4" t="inlineStr">
        <is>
          <t>Exchange ratio</t>
        </is>
      </c>
      <c r="B12" s="4" t="inlineStr">
        <is>
          <t xml:space="preserve"> </t>
        </is>
      </c>
      <c r="C12" s="4" t="inlineStr">
        <is>
          <t xml:space="preserve"> </t>
        </is>
      </c>
      <c r="D12" s="12" t="n">
        <v>0.33</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APITAL STOCK AND LOSS PER SHARE</t>
        </is>
      </c>
      <c r="B14" s="4" t="inlineStr">
        <is>
          <t xml:space="preserve"> </t>
        </is>
      </c>
      <c r="C14" s="4" t="inlineStr">
        <is>
          <t xml:space="preserve"> </t>
        </is>
      </c>
      <c r="D14" s="4" t="inlineStr">
        <is>
          <t xml:space="preserve"> </t>
        </is>
      </c>
      <c r="E14" s="4" t="inlineStr">
        <is>
          <t xml:space="preserve"> </t>
        </is>
      </c>
    </row>
    <row r="15">
      <c r="A15" s="4" t="inlineStr">
        <is>
          <t>Exchange ratio</t>
        </is>
      </c>
      <c r="B15" s="4" t="inlineStr">
        <is>
          <t xml:space="preserve"> </t>
        </is>
      </c>
      <c r="C15" s="4" t="inlineStr">
        <is>
          <t xml:space="preserve"> </t>
        </is>
      </c>
      <c r="D15" s="9" t="n">
        <v>0.067</v>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INCOME (LOSS) PER SHARE - Potentially dilutive common stock equivalent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441</v>
      </c>
      <c r="C4" s="5" t="n">
        <v>1468</v>
      </c>
    </row>
    <row r="5">
      <c r="A5" s="4" t="inlineStr">
        <is>
          <t>Foxconn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174</v>
      </c>
      <c r="C7" s="5" t="n">
        <v>1084</v>
      </c>
    </row>
    <row r="8">
      <c r="A8" s="4" t="inlineStr">
        <is>
          <t>Share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4" t="inlineStr">
        <is>
          <t xml:space="preserve"> </t>
        </is>
      </c>
      <c r="C10" s="5" t="n">
        <v>7</v>
      </c>
    </row>
    <row r="11">
      <c r="A11" s="4" t="inlineStr">
        <is>
          <t>Foxconn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13</v>
      </c>
      <c r="C13" s="5" t="n">
        <v>113</v>
      </c>
    </row>
    <row r="14">
      <c r="A14" s="4" t="inlineStr">
        <is>
          <t>BGL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4" t="inlineStr">
        <is>
          <t xml:space="preserve"> </t>
        </is>
      </c>
      <c r="C16" s="5" t="n">
        <v>110</v>
      </c>
    </row>
    <row r="17">
      <c r="A17" s="4" t="inlineStr">
        <is>
          <t>Privat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5" t="n">
        <v>154</v>
      </c>
      <c r="C19" s="5" t="n">
        <v>1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 width="15" customWidth="1" min="5" max="5"/>
    <col width="14" customWidth="1" min="6" max="6"/>
  </cols>
  <sheetData>
    <row r="1">
      <c r="A1" s="1" t="inlineStr">
        <is>
          <t>STOCK BASED COMPENSATION (Details) - USD ($)</t>
        </is>
      </c>
      <c r="C1" s="2" t="inlineStr">
        <is>
          <t>3 Months Ended</t>
        </is>
      </c>
      <c r="E1" s="2" t="inlineStr">
        <is>
          <t>9 Months Ended</t>
        </is>
      </c>
    </row>
    <row r="2">
      <c r="B2" s="2" t="inlineStr">
        <is>
          <t>May 13, 2024</t>
        </is>
      </c>
      <c r="C2" s="2" t="inlineStr">
        <is>
          <t>Sep. 30, 2024</t>
        </is>
      </c>
      <c r="D2" s="2" t="inlineStr">
        <is>
          <t>Mar. 31, 2024</t>
        </is>
      </c>
      <c r="E2" s="2" t="inlineStr">
        <is>
          <t>Sep. 30, 2024</t>
        </is>
      </c>
      <c r="F2" s="2" t="inlineStr">
        <is>
          <t>Mar. 14, 2024</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period</t>
        </is>
      </c>
      <c r="B4" s="4" t="inlineStr">
        <is>
          <t xml:space="preserve"> </t>
        </is>
      </c>
      <c r="C4" s="4" t="inlineStr">
        <is>
          <t xml:space="preserve"> </t>
        </is>
      </c>
      <c r="D4" s="4" t="inlineStr">
        <is>
          <t xml:space="preserve"> </t>
        </is>
      </c>
      <c r="E4" s="4" t="inlineStr">
        <is>
          <t>3 months</t>
        </is>
      </c>
      <c r="F4" s="4" t="inlineStr">
        <is>
          <t xml:space="preserve"> </t>
        </is>
      </c>
    </row>
    <row r="5">
      <c r="A5" s="4" t="inlineStr">
        <is>
          <t>Issued shares</t>
        </is>
      </c>
      <c r="B5" s="4" t="inlineStr">
        <is>
          <t xml:space="preserve"> </t>
        </is>
      </c>
      <c r="C5" s="4" t="inlineStr">
        <is>
          <t xml:space="preserve"> </t>
        </is>
      </c>
      <c r="D5" s="4" t="inlineStr">
        <is>
          <t xml:space="preserve"> </t>
        </is>
      </c>
      <c r="E5" s="5" t="n">
        <v>101947</v>
      </c>
      <c r="F5" s="4" t="inlineStr">
        <is>
          <t xml:space="preserve"> </t>
        </is>
      </c>
    </row>
    <row r="6">
      <c r="A6" s="4" t="inlineStr">
        <is>
          <t>Shares related to the accelerated vesting</t>
        </is>
      </c>
      <c r="B6" s="4" t="inlineStr">
        <is>
          <t xml:space="preserve"> </t>
        </is>
      </c>
      <c r="C6" s="4" t="inlineStr">
        <is>
          <t xml:space="preserve"> </t>
        </is>
      </c>
      <c r="D6" s="4" t="inlineStr">
        <is>
          <t xml:space="preserve"> </t>
        </is>
      </c>
      <c r="E6" s="5" t="n">
        <v>102889</v>
      </c>
      <c r="F6" s="4" t="inlineStr">
        <is>
          <t xml:space="preserve"> </t>
        </is>
      </c>
    </row>
    <row r="7">
      <c r="A7" s="4" t="inlineStr">
        <is>
          <t>Stock compensation expense recognized</t>
        </is>
      </c>
      <c r="B7" s="4" t="inlineStr">
        <is>
          <t xml:space="preserve"> </t>
        </is>
      </c>
      <c r="C7" s="4" t="inlineStr">
        <is>
          <t xml:space="preserve"> </t>
        </is>
      </c>
      <c r="D7" s="6" t="n">
        <v>2600000</v>
      </c>
      <c r="E7" s="4" t="inlineStr">
        <is>
          <t xml:space="preserve"> </t>
        </is>
      </c>
      <c r="F7" s="4" t="inlineStr">
        <is>
          <t xml:space="preserve"> </t>
        </is>
      </c>
    </row>
    <row r="8">
      <c r="A8" s="4" t="inlineStr">
        <is>
          <t>Stock compensation expense related to non-accelerated</t>
        </is>
      </c>
      <c r="B8" s="4" t="inlineStr">
        <is>
          <t xml:space="preserve"> </t>
        </is>
      </c>
      <c r="C8" s="4" t="inlineStr">
        <is>
          <t xml:space="preserve"> </t>
        </is>
      </c>
      <c r="D8" s="6" t="n">
        <v>800000</v>
      </c>
      <c r="E8" s="4" t="inlineStr">
        <is>
          <t xml:space="preserve"> </t>
        </is>
      </c>
      <c r="F8" s="4" t="inlineStr">
        <is>
          <t xml:space="preserve"> </t>
        </is>
      </c>
    </row>
    <row r="9">
      <c r="A9" s="4" t="inlineStr">
        <is>
          <t>2020 Plan | RSU</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compensation plan grant</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Fair market value per quarter</t>
        </is>
      </c>
      <c r="B12" s="6" t="n">
        <v>8000</v>
      </c>
      <c r="C12" s="4" t="inlineStr">
        <is>
          <t xml:space="preserve"> </t>
        </is>
      </c>
      <c r="D12" s="4" t="inlineStr">
        <is>
          <t xml:space="preserve"> </t>
        </is>
      </c>
      <c r="E12" s="4" t="inlineStr">
        <is>
          <t xml:space="preserve"> </t>
        </is>
      </c>
      <c r="F12" s="4" t="inlineStr">
        <is>
          <t xml:space="preserve"> </t>
        </is>
      </c>
    </row>
    <row r="13">
      <c r="A13" s="4" t="inlineStr">
        <is>
          <t>Aggregate fair market value</t>
        </is>
      </c>
      <c r="B13" s="6" t="n">
        <v>96000</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6" t="n">
        <v>44516</v>
      </c>
      <c r="D14" s="4" t="inlineStr">
        <is>
          <t xml:space="preserve"> </t>
        </is>
      </c>
      <c r="E14" s="6" t="n">
        <v>67742</v>
      </c>
      <c r="F14" s="4" t="inlineStr">
        <is>
          <t xml:space="preserve"> </t>
        </is>
      </c>
    </row>
    <row r="15">
      <c r="A15" s="4" t="inlineStr">
        <is>
          <t>Unrecognized stock-based compensation</t>
        </is>
      </c>
      <c r="B15" s="4" t="inlineStr">
        <is>
          <t xml:space="preserve"> </t>
        </is>
      </c>
      <c r="C15" s="6" t="n">
        <v>412256</v>
      </c>
      <c r="D15" s="4" t="inlineStr">
        <is>
          <t xml:space="preserve"> </t>
        </is>
      </c>
      <c r="E15" s="6" t="n">
        <v>412256</v>
      </c>
      <c r="F15" s="4" t="inlineStr">
        <is>
          <t xml:space="preserve"> </t>
        </is>
      </c>
    </row>
    <row r="16">
      <c r="A16" s="4" t="inlineStr">
        <is>
          <t>2020 Plan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 shares</t>
        </is>
      </c>
      <c r="B18" s="4" t="inlineStr">
        <is>
          <t xml:space="preserve"> </t>
        </is>
      </c>
      <c r="C18" s="4" t="inlineStr">
        <is>
          <t xml:space="preserve"> </t>
        </is>
      </c>
      <c r="D18" s="4" t="inlineStr">
        <is>
          <t xml:space="preserve"> </t>
        </is>
      </c>
      <c r="E18" s="4" t="inlineStr">
        <is>
          <t xml:space="preserve"> </t>
        </is>
      </c>
      <c r="F18" s="5" t="n">
        <v>3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Temporary equity par value</t>
        </is>
      </c>
      <c r="B3" s="7" t="n">
        <v>0.0001</v>
      </c>
      <c r="C3" s="7" t="n">
        <v>0.0001</v>
      </c>
    </row>
    <row r="4">
      <c r="A4" s="4" t="inlineStr">
        <is>
          <t>Temporary equity shares authorized</t>
        </is>
      </c>
      <c r="B4" s="5" t="n">
        <v>12000000</v>
      </c>
      <c r="C4" s="5" t="n">
        <v>12000000</v>
      </c>
    </row>
    <row r="5">
      <c r="A5" s="4" t="inlineStr">
        <is>
          <t>Temporary equity, shares issued</t>
        </is>
      </c>
      <c r="B5" s="5" t="n">
        <v>300000</v>
      </c>
      <c r="C5" s="5" t="n">
        <v>300000</v>
      </c>
    </row>
    <row r="6">
      <c r="A6" s="4" t="inlineStr">
        <is>
          <t>Temporary equity shares outstanding</t>
        </is>
      </c>
      <c r="B6" s="5" t="n">
        <v>300000</v>
      </c>
      <c r="C6" s="5" t="n">
        <v>300000</v>
      </c>
    </row>
    <row r="7">
      <c r="A7" s="4" t="inlineStr">
        <is>
          <t>Common stock, par value</t>
        </is>
      </c>
      <c r="B7" s="7" t="n">
        <v>0.0001</v>
      </c>
      <c r="C7" s="7" t="n">
        <v>0.0001</v>
      </c>
    </row>
    <row r="8">
      <c r="A8" s="4" t="inlineStr">
        <is>
          <t>Common stock, shares authorized</t>
        </is>
      </c>
      <c r="B8" s="5" t="n">
        <v>450000000</v>
      </c>
      <c r="C8" s="5" t="n">
        <v>450000000</v>
      </c>
    </row>
    <row r="9">
      <c r="A9" s="4" t="inlineStr">
        <is>
          <t>Common stock, shares issued</t>
        </is>
      </c>
      <c r="B9" s="5" t="n">
        <v>16100692</v>
      </c>
      <c r="C9" s="5" t="n">
        <v>15953212</v>
      </c>
    </row>
    <row r="10">
      <c r="A10" s="4" t="inlineStr">
        <is>
          <t>Common stock, shares outstanding</t>
        </is>
      </c>
      <c r="B10" s="5" t="n">
        <v>16100692</v>
      </c>
      <c r="C10" s="5" t="n">
        <v>15953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8" customWidth="1" min="1" max="1"/>
    <col width="20" customWidth="1" min="2" max="2"/>
    <col width="22" customWidth="1" min="3" max="3"/>
    <col width="22" customWidth="1" min="4" max="4"/>
    <col width="21" customWidth="1" min="5" max="5"/>
    <col width="27" customWidth="1" min="6" max="6"/>
    <col width="22" customWidth="1" min="7" max="7"/>
    <col width="22" customWidth="1" min="8" max="8"/>
    <col width="22" customWidth="1" min="9" max="9"/>
    <col width="22" customWidth="1" min="10" max="10"/>
  </cols>
  <sheetData>
    <row r="1">
      <c r="A1" s="1" t="inlineStr">
        <is>
          <t>COMMITMENTS AND CONTINGENCIES (Details) $ in Thousands</t>
        </is>
      </c>
      <c r="F1" s="2" t="inlineStr">
        <is>
          <t>9 Months Ended</t>
        </is>
      </c>
    </row>
    <row r="2">
      <c r="B2" s="2" t="inlineStr">
        <is>
          <t>Aug. 01, 2024 claim</t>
        </is>
      </c>
      <c r="C2" s="2" t="inlineStr">
        <is>
          <t>Oct. 27, 2023 USD ($)</t>
        </is>
      </c>
      <c r="D2" s="2" t="inlineStr">
        <is>
          <t>Jul. 09, 2021 lawsuit</t>
        </is>
      </c>
      <c r="E2" s="2" t="inlineStr">
        <is>
          <t>May 14, 2021 lawsuit</t>
        </is>
      </c>
      <c r="F2" s="2" t="inlineStr">
        <is>
          <t>Sep. 30, 2024 USD ($) item</t>
        </is>
      </c>
      <c r="G2" s="2" t="inlineStr">
        <is>
          <t>Oct. 25, 2024 USD ($)</t>
        </is>
      </c>
      <c r="H2" s="2" t="inlineStr">
        <is>
          <t>Dec. 31, 2023 USD ($)</t>
        </is>
      </c>
      <c r="I2" s="2" t="inlineStr">
        <is>
          <t>Aug. 08, 2023 USD ($)</t>
        </is>
      </c>
      <c r="J2" s="2" t="inlineStr">
        <is>
          <t>Dec. 13, 2021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30925</v>
      </c>
      <c r="G4" s="4" t="inlineStr">
        <is>
          <t xml:space="preserve"> </t>
        </is>
      </c>
      <c r="H4" s="4" t="inlineStr">
        <is>
          <t xml:space="preserve"> </t>
        </is>
      </c>
      <c r="I4" s="6" t="n">
        <v>60700</v>
      </c>
      <c r="J4" s="4" t="inlineStr">
        <is>
          <t xml:space="preserve"> </t>
        </is>
      </c>
    </row>
    <row r="5">
      <c r="A5" s="4" t="inlineStr">
        <is>
          <t>Bankruptcy professional fees</t>
        </is>
      </c>
      <c r="B5" s="4" t="inlineStr">
        <is>
          <t xml:space="preserve"> </t>
        </is>
      </c>
      <c r="C5" s="4" t="inlineStr">
        <is>
          <t xml:space="preserve"> </t>
        </is>
      </c>
      <c r="D5" s="4" t="inlineStr">
        <is>
          <t xml:space="preserve"> </t>
        </is>
      </c>
      <c r="E5" s="4" t="inlineStr">
        <is>
          <t xml:space="preserve"> </t>
        </is>
      </c>
      <c r="F5" s="5" t="n">
        <v>29800</v>
      </c>
      <c r="G5" s="4" t="inlineStr">
        <is>
          <t xml:space="preserve"> </t>
        </is>
      </c>
      <c r="H5" s="4" t="inlineStr">
        <is>
          <t xml:space="preserve"> </t>
        </is>
      </c>
      <c r="I5" s="4" t="inlineStr">
        <is>
          <t xml:space="preserve"> </t>
        </is>
      </c>
      <c r="J5" s="4" t="inlineStr">
        <is>
          <t xml:space="preserve"> </t>
        </is>
      </c>
    </row>
    <row r="6">
      <c r="A6" s="4" t="inlineStr">
        <is>
          <t>Accounts payable and accrued vendor claims</t>
        </is>
      </c>
      <c r="B6" s="4" t="inlineStr">
        <is>
          <t xml:space="preserve"> </t>
        </is>
      </c>
      <c r="C6" s="4" t="inlineStr">
        <is>
          <t xml:space="preserve"> </t>
        </is>
      </c>
      <c r="D6" s="4" t="inlineStr">
        <is>
          <t xml:space="preserve"> </t>
        </is>
      </c>
      <c r="E6" s="4" t="inlineStr">
        <is>
          <t xml:space="preserve"> </t>
        </is>
      </c>
      <c r="F6" s="5" t="n">
        <v>13470</v>
      </c>
      <c r="G6" s="4" t="inlineStr">
        <is>
          <t xml:space="preserve"> </t>
        </is>
      </c>
      <c r="H6" s="6" t="n">
        <v>30467</v>
      </c>
      <c r="I6" s="6" t="n">
        <v>29900</v>
      </c>
      <c r="J6" s="4" t="inlineStr">
        <is>
          <t xml:space="preserve"> </t>
        </is>
      </c>
    </row>
    <row r="7">
      <c r="A7" s="4" t="inlineStr">
        <is>
          <t>Liabilities subject to compromise since emergence from bankruptcy</t>
        </is>
      </c>
      <c r="B7" s="4" t="inlineStr">
        <is>
          <t xml:space="preserve"> </t>
        </is>
      </c>
      <c r="C7" s="4" t="inlineStr">
        <is>
          <t xml:space="preserve"> </t>
        </is>
      </c>
      <c r="D7" s="4" t="inlineStr">
        <is>
          <t xml:space="preserve"> </t>
        </is>
      </c>
      <c r="E7" s="4" t="inlineStr">
        <is>
          <t xml:space="preserve"> </t>
        </is>
      </c>
      <c r="F7" s="6" t="n">
        <v>16400</v>
      </c>
      <c r="G7" s="4" t="inlineStr">
        <is>
          <t xml:space="preserve"> </t>
        </is>
      </c>
      <c r="H7" s="4" t="inlineStr">
        <is>
          <t xml:space="preserve"> </t>
        </is>
      </c>
      <c r="I7" s="4" t="inlineStr">
        <is>
          <t xml:space="preserve"> </t>
        </is>
      </c>
      <c r="J7" s="4" t="inlineStr">
        <is>
          <t xml:space="preserve"> </t>
        </is>
      </c>
    </row>
    <row r="8">
      <c r="A8" s="4" t="inlineStr">
        <is>
          <t>Number of subpoenas received | item</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row>
    <row r="9">
      <c r="A9" s="4" t="inlineStr">
        <is>
          <t>Amount of claim</t>
        </is>
      </c>
      <c r="B9" s="4" t="inlineStr">
        <is>
          <t xml:space="preserve"> </t>
        </is>
      </c>
      <c r="C9" s="4" t="inlineStr">
        <is>
          <t xml:space="preserve"> </t>
        </is>
      </c>
      <c r="D9" s="4" t="inlineStr">
        <is>
          <t xml:space="preserve"> </t>
        </is>
      </c>
      <c r="E9" s="4" t="inlineStr">
        <is>
          <t xml:space="preserve"> </t>
        </is>
      </c>
      <c r="F9" s="6" t="n">
        <v>45000</v>
      </c>
      <c r="G9" s="4" t="inlineStr">
        <is>
          <t xml:space="preserve"> </t>
        </is>
      </c>
      <c r="H9" s="4" t="inlineStr">
        <is>
          <t xml:space="preserve"> </t>
        </is>
      </c>
      <c r="I9" s="4" t="inlineStr">
        <is>
          <t xml:space="preserve"> </t>
        </is>
      </c>
      <c r="J9" s="4" t="inlineStr">
        <is>
          <t xml:space="preserve"> </t>
        </is>
      </c>
    </row>
    <row r="10">
      <c r="A10" s="4" t="inlineStr">
        <is>
          <t>Number of vehicles repurchased | item</t>
        </is>
      </c>
      <c r="B10" s="4" t="inlineStr">
        <is>
          <t xml:space="preserve"> </t>
        </is>
      </c>
      <c r="C10" s="4" t="inlineStr">
        <is>
          <t xml:space="preserve"> </t>
        </is>
      </c>
      <c r="D10" s="4" t="inlineStr">
        <is>
          <t xml:space="preserve"> </t>
        </is>
      </c>
      <c r="E10" s="4" t="inlineStr">
        <is>
          <t xml:space="preserve"> </t>
        </is>
      </c>
      <c r="F10" s="5" t="n">
        <v>35</v>
      </c>
      <c r="G10" s="4" t="inlineStr">
        <is>
          <t xml:space="preserve"> </t>
        </is>
      </c>
      <c r="H10" s="4" t="inlineStr">
        <is>
          <t xml:space="preserve"> </t>
        </is>
      </c>
      <c r="I10" s="4" t="inlineStr">
        <is>
          <t xml:space="preserve"> </t>
        </is>
      </c>
      <c r="J10" s="4" t="inlineStr">
        <is>
          <t xml:space="preserve"> </t>
        </is>
      </c>
    </row>
    <row r="11">
      <c r="A11" s="4" t="inlineStr">
        <is>
          <t>Number of still in use vehicles repurchased | item</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c r="I11" s="4" t="inlineStr">
        <is>
          <t xml:space="preserve"> </t>
        </is>
      </c>
      <c r="J11" s="4" t="inlineStr">
        <is>
          <t xml:space="preserve"> </t>
        </is>
      </c>
    </row>
    <row r="12">
      <c r="A12" s="4" t="inlineStr">
        <is>
          <t>LandX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urchase price</t>
        </is>
      </c>
      <c r="B14" s="4" t="inlineStr">
        <is>
          <t xml:space="preserve"> </t>
        </is>
      </c>
      <c r="C14" s="6" t="n">
        <v>10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reserve within Accrued and other current liabilitie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6500</v>
      </c>
      <c r="I17" s="4" t="inlineStr">
        <is>
          <t xml:space="preserve"> </t>
        </is>
      </c>
      <c r="J17" s="4" t="inlineStr">
        <is>
          <t xml:space="preserve"> </t>
        </is>
      </c>
    </row>
    <row r="18">
      <c r="A18" s="4" t="inlineStr">
        <is>
          <t>Class action lawsuits alleging securities laws viol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uits or actions filed | lawsuit</t>
        </is>
      </c>
      <c r="B20" s="4" t="inlineStr">
        <is>
          <t xml:space="preserve"> </t>
        </is>
      </c>
      <c r="C20" s="4" t="inlineStr">
        <is>
          <t xml:space="preserve"> </t>
        </is>
      </c>
      <c r="D20" s="4" t="inlineStr">
        <is>
          <t xml:space="preserve"> </t>
        </is>
      </c>
      <c r="E20" s="5" t="n">
        <v>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ims recognized</t>
        </is>
      </c>
      <c r="B21" s="4" t="inlineStr">
        <is>
          <t xml:space="preserve"> </t>
        </is>
      </c>
      <c r="C21" s="4" t="inlineStr">
        <is>
          <t xml:space="preserve"> </t>
        </is>
      </c>
      <c r="D21" s="4" t="inlineStr">
        <is>
          <t xml:space="preserve"> </t>
        </is>
      </c>
      <c r="E21" s="4" t="inlineStr">
        <is>
          <t xml:space="preserve"> </t>
        </is>
      </c>
      <c r="F21" s="5" t="n">
        <v>3000</v>
      </c>
      <c r="G21" s="4" t="inlineStr">
        <is>
          <t xml:space="preserve"> </t>
        </is>
      </c>
      <c r="H21" s="4" t="inlineStr">
        <is>
          <t xml:space="preserve"> </t>
        </is>
      </c>
      <c r="I21" s="4" t="inlineStr">
        <is>
          <t xml:space="preserve"> </t>
        </is>
      </c>
      <c r="J21" s="4" t="inlineStr">
        <is>
          <t xml:space="preserve"> </t>
        </is>
      </c>
    </row>
    <row r="22">
      <c r="A22" s="4" t="inlineStr">
        <is>
          <t>Retained amount from debtor reorganizations</t>
        </is>
      </c>
      <c r="B22" s="4" t="inlineStr">
        <is>
          <t xml:space="preserve"> </t>
        </is>
      </c>
      <c r="C22" s="4" t="inlineStr">
        <is>
          <t xml:space="preserve"> </t>
        </is>
      </c>
      <c r="D22" s="4" t="inlineStr">
        <is>
          <t xml:space="preserve"> </t>
        </is>
      </c>
      <c r="E22" s="4" t="inlineStr">
        <is>
          <t xml:space="preserve"> </t>
        </is>
      </c>
      <c r="F22" s="6" t="n">
        <v>7000</v>
      </c>
      <c r="G22" s="4" t="inlineStr">
        <is>
          <t xml:space="preserve"> </t>
        </is>
      </c>
      <c r="H22" s="4" t="inlineStr">
        <is>
          <t xml:space="preserve"> </t>
        </is>
      </c>
      <c r="I22" s="4" t="inlineStr">
        <is>
          <t xml:space="preserve"> </t>
        </is>
      </c>
      <c r="J22" s="4" t="inlineStr">
        <is>
          <t xml:space="preserve"> </t>
        </is>
      </c>
    </row>
    <row r="23">
      <c r="A23" s="4" t="inlineStr">
        <is>
          <t>Percentage of net proceeds (in percentage)</t>
        </is>
      </c>
      <c r="B23" s="4" t="inlineStr">
        <is>
          <t xml:space="preserve"> </t>
        </is>
      </c>
      <c r="C23" s="4" t="inlineStr">
        <is>
          <t xml:space="preserve"> </t>
        </is>
      </c>
      <c r="D23" s="4" t="inlineStr">
        <is>
          <t xml:space="preserve"> </t>
        </is>
      </c>
      <c r="E23" s="4" t="inlineStr">
        <is>
          <t xml:space="preserve"> </t>
        </is>
      </c>
      <c r="F23" s="10" t="n">
        <v>0.25</v>
      </c>
      <c r="G23" s="4" t="inlineStr">
        <is>
          <t xml:space="preserve"> </t>
        </is>
      </c>
      <c r="H23" s="4" t="inlineStr">
        <is>
          <t xml:space="preserve"> </t>
        </is>
      </c>
      <c r="I23" s="4" t="inlineStr">
        <is>
          <t xml:space="preserve"> </t>
        </is>
      </c>
      <c r="J23" s="4" t="inlineStr">
        <is>
          <t xml:space="preserve"> </t>
        </is>
      </c>
    </row>
    <row r="24">
      <c r="A24" s="4" t="inlineStr">
        <is>
          <t>Class action lawsuits alleging securities laws violations | Foxcon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paid into debtors reserve (in percentage)</t>
        </is>
      </c>
      <c r="B26" s="4" t="inlineStr">
        <is>
          <t xml:space="preserve"> </t>
        </is>
      </c>
      <c r="C26" s="4" t="inlineStr">
        <is>
          <t xml:space="preserve"> </t>
        </is>
      </c>
      <c r="D26" s="4" t="inlineStr">
        <is>
          <t xml:space="preserve"> </t>
        </is>
      </c>
      <c r="E26" s="4" t="inlineStr">
        <is>
          <t xml:space="preserve"> </t>
        </is>
      </c>
      <c r="F26" s="10" t="n">
        <v>0.16</v>
      </c>
      <c r="G26" s="4" t="inlineStr">
        <is>
          <t xml:space="preserve"> </t>
        </is>
      </c>
      <c r="H26" s="4" t="inlineStr">
        <is>
          <t xml:space="preserve"> </t>
        </is>
      </c>
      <c r="I26" s="4" t="inlineStr">
        <is>
          <t xml:space="preserve"> </t>
        </is>
      </c>
      <c r="J26" s="4" t="inlineStr">
        <is>
          <t xml:space="preserve"> </t>
        </is>
      </c>
    </row>
    <row r="27">
      <c r="A27" s="4" t="inlineStr">
        <is>
          <t>Amount paid into debtors reserve</t>
        </is>
      </c>
      <c r="B27" s="4" t="inlineStr">
        <is>
          <t xml:space="preserve"> </t>
        </is>
      </c>
      <c r="C27" s="4" t="inlineStr">
        <is>
          <t xml:space="preserve"> </t>
        </is>
      </c>
      <c r="D27" s="4" t="inlineStr">
        <is>
          <t xml:space="preserve"> </t>
        </is>
      </c>
      <c r="E27" s="4" t="inlineStr">
        <is>
          <t xml:space="preserve"> </t>
        </is>
      </c>
      <c r="F27" s="6" t="n">
        <v>5000</v>
      </c>
      <c r="G27" s="4" t="inlineStr">
        <is>
          <t xml:space="preserve"> </t>
        </is>
      </c>
      <c r="H27" s="4" t="inlineStr">
        <is>
          <t xml:space="preserve"> </t>
        </is>
      </c>
      <c r="I27" s="4" t="inlineStr">
        <is>
          <t xml:space="preserve"> </t>
        </is>
      </c>
      <c r="J27" s="4" t="inlineStr">
        <is>
          <t xml:space="preserve"> </t>
        </is>
      </c>
    </row>
    <row r="28">
      <c r="A28" s="4" t="inlineStr">
        <is>
          <t>Number of claims survived | claim</t>
        </is>
      </c>
      <c r="B28" s="5" t="n">
        <v>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urt dismissed company's claims | claim</t>
        </is>
      </c>
      <c r="B29" s="5"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holder derivative complai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uits or actions filed | lawsuit</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laware class action litigation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putative class action lawsuits filed | lawsu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v>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olicy annual facial limit</t>
        </is>
      </c>
      <c r="B38" s="4" t="inlineStr">
        <is>
          <t xml:space="preserve"> </t>
        </is>
      </c>
      <c r="C38" s="4" t="inlineStr">
        <is>
          <t xml:space="preserve"> </t>
        </is>
      </c>
      <c r="D38" s="4" t="inlineStr">
        <is>
          <t xml:space="preserve"> </t>
        </is>
      </c>
      <c r="E38" s="4" t="inlineStr">
        <is>
          <t xml:space="preserve"> </t>
        </is>
      </c>
      <c r="F38" s="4" t="inlineStr">
        <is>
          <t xml:space="preserve"> </t>
        </is>
      </c>
      <c r="G38" s="6" t="n">
        <v>5000</v>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LATED PARTY TRANSACTIONS (Details) - CEO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Fees payable to M3 Partners'</t>
        </is>
      </c>
      <c r="B4" s="6" t="n">
        <v>400</v>
      </c>
      <c r="C4" s="4" t="inlineStr">
        <is>
          <t xml:space="preserve"> </t>
        </is>
      </c>
      <c r="D4" s="6" t="n">
        <v>1000</v>
      </c>
      <c r="E4" s="4" t="inlineStr">
        <is>
          <t xml:space="preserve"> </t>
        </is>
      </c>
    </row>
    <row r="5">
      <c r="A5" s="4" t="inlineStr">
        <is>
          <t>Foxconn</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Payments for CMA and other manufacturing expenses</t>
        </is>
      </c>
      <c r="B7" s="4" t="inlineStr">
        <is>
          <t xml:space="preserve"> </t>
        </is>
      </c>
      <c r="C7" s="6" t="n">
        <v>300</v>
      </c>
      <c r="D7" s="4" t="inlineStr">
        <is>
          <t xml:space="preserve"> </t>
        </is>
      </c>
      <c r="E7" s="6" t="n">
        <v>300</v>
      </c>
    </row>
    <row r="8">
      <c r="A8" s="4" t="inlineStr">
        <is>
          <t>Payments to related parties</t>
        </is>
      </c>
      <c r="B8" s="5" t="n">
        <v>0</v>
      </c>
      <c r="C8" s="4" t="inlineStr">
        <is>
          <t xml:space="preserve"> </t>
        </is>
      </c>
      <c r="D8" s="5" t="n">
        <v>0</v>
      </c>
      <c r="E8" s="4" t="inlineStr">
        <is>
          <t xml:space="preserve"> </t>
        </is>
      </c>
    </row>
    <row r="9">
      <c r="A9" s="4" t="inlineStr">
        <is>
          <t>Payables to related parties</t>
        </is>
      </c>
      <c r="B9" s="6" t="n">
        <v>0</v>
      </c>
      <c r="C9" s="4" t="inlineStr">
        <is>
          <t xml:space="preserve"> </t>
        </is>
      </c>
      <c r="D9" s="6" t="n">
        <v>0</v>
      </c>
      <c r="E9" s="4" t="inlineStr">
        <is>
          <t xml:space="preserve"> </t>
        </is>
      </c>
    </row>
    <row r="10">
      <c r="A10" s="4" t="inlineStr">
        <is>
          <t>Maximum | Foxconn</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Threshold beneficial ownership percentage</t>
        </is>
      </c>
      <c r="B12" s="4" t="inlineStr">
        <is>
          <t xml:space="preserve"> </t>
        </is>
      </c>
      <c r="C12" s="4" t="inlineStr">
        <is>
          <t xml:space="preserve"> </t>
        </is>
      </c>
      <c r="D12" s="10" t="n">
        <v>0.05</v>
      </c>
      <c r="E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6" t="n">
        <v>0</v>
      </c>
      <c r="E4" s="6" t="n">
        <v>2340</v>
      </c>
    </row>
    <row r="5">
      <c r="A5" s="4" t="inlineStr">
        <is>
          <t>Cost of sales</t>
        </is>
      </c>
      <c r="B5" s="4" t="inlineStr">
        <is>
          <t xml:space="preserve"> </t>
        </is>
      </c>
      <c r="C5" s="4" t="inlineStr">
        <is>
          <t xml:space="preserve"> </t>
        </is>
      </c>
      <c r="D5" s="5" t="n">
        <v>0</v>
      </c>
      <c r="E5" s="5" t="n">
        <v>91550</v>
      </c>
    </row>
    <row r="6">
      <c r="A6" s="3" t="inlineStr">
        <is>
          <t>Operating (income) expense</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2308</v>
      </c>
      <c r="C7" s="6" t="n">
        <v>-2600</v>
      </c>
      <c r="D7" s="5" t="n">
        <v>9033</v>
      </c>
      <c r="E7" s="5" t="n">
        <v>69775</v>
      </c>
    </row>
    <row r="8">
      <c r="A8" s="4" t="inlineStr">
        <is>
          <t>Research and development expenses</t>
        </is>
      </c>
      <c r="B8" s="4" t="inlineStr">
        <is>
          <t xml:space="preserve"> </t>
        </is>
      </c>
      <c r="C8" s="5" t="n">
        <v>5716</v>
      </c>
      <c r="D8" s="4" t="inlineStr">
        <is>
          <t xml:space="preserve"> </t>
        </is>
      </c>
      <c r="E8" s="5" t="n">
        <v>32445</v>
      </c>
    </row>
    <row r="9">
      <c r="A9" s="4" t="inlineStr">
        <is>
          <t>Legal settlement and litigation charges (benefit), net</t>
        </is>
      </c>
      <c r="B9" s="5" t="n">
        <v>-1789</v>
      </c>
      <c r="C9" s="4" t="inlineStr">
        <is>
          <t xml:space="preserve"> </t>
        </is>
      </c>
      <c r="D9" s="5" t="n">
        <v>-4348</v>
      </c>
      <c r="E9" s="4" t="inlineStr">
        <is>
          <t xml:space="preserve"> </t>
        </is>
      </c>
    </row>
    <row r="10">
      <c r="A10" s="4" t="inlineStr">
        <is>
          <t>Reorganization items</t>
        </is>
      </c>
      <c r="B10" s="4" t="inlineStr">
        <is>
          <t xml:space="preserve"> </t>
        </is>
      </c>
      <c r="C10" s="5" t="n">
        <v>13641</v>
      </c>
      <c r="D10" s="5" t="n">
        <v>4785</v>
      </c>
      <c r="E10" s="5" t="n">
        <v>13641</v>
      </c>
    </row>
    <row r="11">
      <c r="A11" s="4" t="inlineStr">
        <is>
          <t>Impairment of property plant &amp; equipment and intangibles</t>
        </is>
      </c>
      <c r="B11" s="4" t="inlineStr">
        <is>
          <t xml:space="preserve"> </t>
        </is>
      </c>
      <c r="C11" s="5" t="n">
        <v>738</v>
      </c>
      <c r="D11" s="4" t="inlineStr">
        <is>
          <t xml:space="preserve"> </t>
        </is>
      </c>
      <c r="E11" s="5" t="n">
        <v>140219</v>
      </c>
    </row>
    <row r="12">
      <c r="A12" s="4" t="inlineStr">
        <is>
          <t>Total operating expense, net</t>
        </is>
      </c>
      <c r="B12" s="5" t="n">
        <v>519</v>
      </c>
      <c r="C12" s="5" t="n">
        <v>17495</v>
      </c>
      <c r="D12" s="5" t="n">
        <v>9470</v>
      </c>
      <c r="E12" s="5" t="n">
        <v>256080</v>
      </c>
    </row>
    <row r="13">
      <c r="A13" s="4" t="inlineStr">
        <is>
          <t>Loss from operations</t>
        </is>
      </c>
      <c r="B13" s="5" t="n">
        <v>-519</v>
      </c>
      <c r="C13" s="5" t="n">
        <v>-17495</v>
      </c>
      <c r="D13" s="5" t="n">
        <v>-9470</v>
      </c>
      <c r="E13" s="5" t="n">
        <v>-34529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Loss on sale of assets</t>
        </is>
      </c>
      <c r="B15" s="4" t="inlineStr">
        <is>
          <t xml:space="preserve"> </t>
        </is>
      </c>
      <c r="C15" s="5" t="n">
        <v>-175</v>
      </c>
      <c r="D15" s="4" t="inlineStr">
        <is>
          <t xml:space="preserve"> </t>
        </is>
      </c>
      <c r="E15" s="5" t="n">
        <v>-2784</v>
      </c>
    </row>
    <row r="16">
      <c r="A16" s="4" t="inlineStr">
        <is>
          <t>Other expense, net</t>
        </is>
      </c>
      <c r="B16" s="5" t="n">
        <v>-55</v>
      </c>
      <c r="C16" s="5" t="n">
        <v>-240</v>
      </c>
      <c r="D16" s="5" t="n">
        <v>-217</v>
      </c>
      <c r="E16" s="5" t="n">
        <v>-83</v>
      </c>
    </row>
    <row r="17">
      <c r="A17" s="4" t="inlineStr">
        <is>
          <t>Investment and interest income</t>
        </is>
      </c>
      <c r="B17" s="5" t="n">
        <v>912</v>
      </c>
      <c r="C17" s="5" t="n">
        <v>1404</v>
      </c>
      <c r="D17" s="5" t="n">
        <v>3030</v>
      </c>
      <c r="E17" s="5" t="n">
        <v>5440</v>
      </c>
    </row>
    <row r="18">
      <c r="A18" s="4" t="inlineStr">
        <is>
          <t>Income (loss) before income taxes</t>
        </is>
      </c>
      <c r="B18" s="5" t="n">
        <v>338</v>
      </c>
      <c r="C18" s="5" t="n">
        <v>-16506</v>
      </c>
      <c r="D18" s="5" t="n">
        <v>-6657</v>
      </c>
      <c r="E18" s="5" t="n">
        <v>-342717</v>
      </c>
    </row>
    <row r="19">
      <c r="A19" s="4" t="inlineStr">
        <is>
          <t>Net income (loss)</t>
        </is>
      </c>
      <c r="B19" s="5" t="n">
        <v>338</v>
      </c>
      <c r="C19" s="5" t="n">
        <v>-16506</v>
      </c>
      <c r="D19" s="5" t="n">
        <v>-6657</v>
      </c>
      <c r="E19" s="5" t="n">
        <v>-342717</v>
      </c>
    </row>
    <row r="20">
      <c r="A20" s="4" t="inlineStr">
        <is>
          <t>Less accrued preferred stock dividend</t>
        </is>
      </c>
      <c r="B20" s="5" t="n">
        <v>682</v>
      </c>
      <c r="C20" s="5" t="n">
        <v>-630</v>
      </c>
      <c r="D20" s="5" t="n">
        <v>2005</v>
      </c>
      <c r="E20" s="5" t="n">
        <v>-1852</v>
      </c>
    </row>
    <row r="21">
      <c r="A21" s="4" t="inlineStr">
        <is>
          <t>Net loss attributable to common shareholders</t>
        </is>
      </c>
      <c r="B21" s="6" t="n">
        <v>-344</v>
      </c>
      <c r="C21" s="6" t="n">
        <v>-15876</v>
      </c>
      <c r="D21" s="6" t="n">
        <v>-8662</v>
      </c>
      <c r="E21" s="6" t="n">
        <v>-340865</v>
      </c>
    </row>
    <row r="22">
      <c r="A22" s="3" t="inlineStr">
        <is>
          <t>Net loss per share attributable to common share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2</v>
      </c>
      <c r="C23" s="8" t="n">
        <v>-1.03</v>
      </c>
      <c r="D23" s="8" t="n">
        <v>-0.54</v>
      </c>
      <c r="E23" s="8" t="n">
        <v>-21.38</v>
      </c>
    </row>
    <row r="24">
      <c r="A24" s="4" t="inlineStr">
        <is>
          <t>Diluted (in dollars per share)</t>
        </is>
      </c>
      <c r="B24" s="8" t="n">
        <v>-0.02</v>
      </c>
      <c r="C24" s="8" t="n">
        <v>-1.03</v>
      </c>
      <c r="D24" s="8" t="n">
        <v>-0.54</v>
      </c>
      <c r="E24" s="8" t="n">
        <v>-21.38</v>
      </c>
    </row>
    <row r="25">
      <c r="A25" s="3" t="inlineStr">
        <is>
          <t>Weighted-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6096</v>
      </c>
      <c r="C26" s="5" t="n">
        <v>15953</v>
      </c>
      <c r="D26" s="5" t="n">
        <v>16058</v>
      </c>
      <c r="E26" s="5" t="n">
        <v>15942</v>
      </c>
    </row>
    <row r="27">
      <c r="A27" s="4" t="inlineStr">
        <is>
          <t>Diluted (in shares)</t>
        </is>
      </c>
      <c r="B27" s="5" t="n">
        <v>16096</v>
      </c>
      <c r="C27" s="5" t="n">
        <v>15953</v>
      </c>
      <c r="D27" s="5" t="n">
        <v>16058</v>
      </c>
      <c r="E27" s="5" t="n">
        <v>15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at Dec. 31, 2022</t>
        </is>
      </c>
      <c r="B2" s="6" t="n">
        <v>30261</v>
      </c>
      <c r="C2" s="4" t="inlineStr">
        <is>
          <t xml:space="preserve"> </t>
        </is>
      </c>
      <c r="D2" s="4" t="inlineStr">
        <is>
          <t xml:space="preserve"> </t>
        </is>
      </c>
      <c r="E2" s="4" t="inlineStr">
        <is>
          <t xml:space="preserve"> </t>
        </is>
      </c>
      <c r="F2" s="4" t="inlineStr">
        <is>
          <t xml:space="preserve"> </t>
        </is>
      </c>
    </row>
    <row r="3">
      <c r="A3" s="4" t="inlineStr">
        <is>
          <t>Beginning Balance (in Shares) at Dec. 31, 2022</t>
        </is>
      </c>
      <c r="B3" s="5" t="n">
        <v>300000</v>
      </c>
      <c r="C3" s="4" t="inlineStr">
        <is>
          <t xml:space="preserve"> </t>
        </is>
      </c>
      <c r="D3" s="4" t="inlineStr">
        <is>
          <t xml:space="preserve"> </t>
        </is>
      </c>
      <c r="E3" s="4" t="inlineStr">
        <is>
          <t xml:space="preserve"> </t>
        </is>
      </c>
      <c r="F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al of Series A Convertible Preferred Stock dividends</t>
        </is>
      </c>
      <c r="B5" s="6" t="n">
        <v>1852</v>
      </c>
      <c r="C5" s="4" t="inlineStr">
        <is>
          <t xml:space="preserve"> </t>
        </is>
      </c>
      <c r="D5" s="4" t="inlineStr">
        <is>
          <t xml:space="preserve"> </t>
        </is>
      </c>
      <c r="E5" s="4" t="inlineStr">
        <is>
          <t xml:space="preserve"> </t>
        </is>
      </c>
      <c r="F5" s="4" t="inlineStr">
        <is>
          <t xml:space="preserve"> </t>
        </is>
      </c>
    </row>
    <row r="6">
      <c r="A6" s="4" t="inlineStr">
        <is>
          <t>Ending Balance at Sep. 30, 2023</t>
        </is>
      </c>
      <c r="B6" s="6" t="n">
        <v>32113</v>
      </c>
      <c r="C6" s="4" t="inlineStr">
        <is>
          <t xml:space="preserve"> </t>
        </is>
      </c>
      <c r="D6" s="4" t="inlineStr">
        <is>
          <t xml:space="preserve"> </t>
        </is>
      </c>
      <c r="E6" s="4" t="inlineStr">
        <is>
          <t xml:space="preserve"> </t>
        </is>
      </c>
      <c r="F6" s="4" t="inlineStr">
        <is>
          <t xml:space="preserve"> </t>
        </is>
      </c>
    </row>
    <row r="7">
      <c r="A7" s="4" t="inlineStr">
        <is>
          <t>Ending Balance (in Shares) at Sep. 30, 2023</t>
        </is>
      </c>
      <c r="B7" s="5" t="n">
        <v>300000</v>
      </c>
      <c r="C7" s="4" t="inlineStr">
        <is>
          <t xml:space="preserve"> </t>
        </is>
      </c>
      <c r="D7" s="4" t="inlineStr">
        <is>
          <t xml:space="preserve"> </t>
        </is>
      </c>
      <c r="E7" s="4" t="inlineStr">
        <is>
          <t xml:space="preserve"> </t>
        </is>
      </c>
      <c r="F7" s="4" t="inlineStr">
        <is>
          <t xml:space="preserve"> </t>
        </is>
      </c>
    </row>
    <row r="8">
      <c r="A8" s="4" t="inlineStr">
        <is>
          <t>Beginning balance at Dec. 31, 2022</t>
        </is>
      </c>
      <c r="B8" s="4" t="inlineStr">
        <is>
          <t xml:space="preserve"> </t>
        </is>
      </c>
      <c r="C8" s="6" t="n">
        <v>24</v>
      </c>
      <c r="D8" s="6" t="n">
        <v>1178960</v>
      </c>
      <c r="E8" s="6" t="n">
        <v>-827212</v>
      </c>
      <c r="F8" s="6" t="n">
        <v>351772</v>
      </c>
    </row>
    <row r="9">
      <c r="A9" s="4" t="inlineStr">
        <is>
          <t>Beginning Balance (in Shares) at Dec. 31, 2022</t>
        </is>
      </c>
      <c r="B9" s="4" t="inlineStr">
        <is>
          <t xml:space="preserve"> </t>
        </is>
      </c>
      <c r="C9" s="5" t="n">
        <v>15928000</v>
      </c>
      <c r="D9" s="4" t="inlineStr">
        <is>
          <t xml:space="preserve"> </t>
        </is>
      </c>
      <c r="E9" s="4" t="inlineStr">
        <is>
          <t xml:space="preserve"> </t>
        </is>
      </c>
      <c r="F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SU vesting</t>
        </is>
      </c>
      <c r="B11" s="4" t="inlineStr">
        <is>
          <t xml:space="preserve"> </t>
        </is>
      </c>
      <c r="C11" s="4" t="inlineStr">
        <is>
          <t xml:space="preserve"> </t>
        </is>
      </c>
      <c r="D11" s="5" t="n">
        <v>-65</v>
      </c>
      <c r="E11" s="4" t="inlineStr">
        <is>
          <t xml:space="preserve"> </t>
        </is>
      </c>
      <c r="F11" s="5" t="n">
        <v>-65</v>
      </c>
    </row>
    <row r="12">
      <c r="A12" s="4" t="inlineStr">
        <is>
          <t>RSU vesting (in shares)</t>
        </is>
      </c>
      <c r="B12" s="4" t="inlineStr">
        <is>
          <t xml:space="preserve"> </t>
        </is>
      </c>
      <c r="C12" s="5" t="n">
        <v>25000</v>
      </c>
      <c r="D12" s="4" t="inlineStr">
        <is>
          <t xml:space="preserve"> </t>
        </is>
      </c>
      <c r="E12" s="4" t="inlineStr">
        <is>
          <t xml:space="preserve"> </t>
        </is>
      </c>
      <c r="F12" s="4" t="inlineStr">
        <is>
          <t xml:space="preserve"> </t>
        </is>
      </c>
    </row>
    <row r="13">
      <c r="A13" s="4" t="inlineStr">
        <is>
          <t>Stock compensation</t>
        </is>
      </c>
      <c r="B13" s="4" t="inlineStr">
        <is>
          <t xml:space="preserve"> </t>
        </is>
      </c>
      <c r="C13" s="4" t="inlineStr">
        <is>
          <t xml:space="preserve"> </t>
        </is>
      </c>
      <c r="D13" s="5" t="n">
        <v>6553</v>
      </c>
      <c r="E13" s="4" t="inlineStr">
        <is>
          <t xml:space="preserve"> </t>
        </is>
      </c>
      <c r="F13" s="5" t="n">
        <v>6553</v>
      </c>
    </row>
    <row r="14">
      <c r="A14" s="4" t="inlineStr">
        <is>
          <t>Accrual of Series A Convertible Preferred Stock dividends</t>
        </is>
      </c>
      <c r="B14" s="4" t="inlineStr">
        <is>
          <t xml:space="preserve"> </t>
        </is>
      </c>
      <c r="C14" s="4" t="inlineStr">
        <is>
          <t xml:space="preserve"> </t>
        </is>
      </c>
      <c r="D14" s="5" t="n">
        <v>-1852</v>
      </c>
      <c r="E14" s="4" t="inlineStr">
        <is>
          <t xml:space="preserve"> </t>
        </is>
      </c>
      <c r="F14" s="5" t="n">
        <v>-1852</v>
      </c>
    </row>
    <row r="15">
      <c r="A15" s="4" t="inlineStr">
        <is>
          <t>Net income (loss)</t>
        </is>
      </c>
      <c r="B15" s="4" t="inlineStr">
        <is>
          <t xml:space="preserve"> </t>
        </is>
      </c>
      <c r="C15" s="4" t="inlineStr">
        <is>
          <t xml:space="preserve"> </t>
        </is>
      </c>
      <c r="D15" s="4" t="inlineStr">
        <is>
          <t xml:space="preserve"> </t>
        </is>
      </c>
      <c r="E15" s="5" t="n">
        <v>-342717</v>
      </c>
      <c r="F15" s="5" t="n">
        <v>-342717</v>
      </c>
    </row>
    <row r="16">
      <c r="A16" s="4" t="inlineStr">
        <is>
          <t>Ending balance at Sep. 30, 2023</t>
        </is>
      </c>
      <c r="B16" s="4" t="inlineStr">
        <is>
          <t xml:space="preserve"> </t>
        </is>
      </c>
      <c r="C16" s="6" t="n">
        <v>24</v>
      </c>
      <c r="D16" s="5" t="n">
        <v>1183596</v>
      </c>
      <c r="E16" s="5" t="n">
        <v>-1169929</v>
      </c>
      <c r="F16" s="5" t="n">
        <v>13691</v>
      </c>
    </row>
    <row r="17">
      <c r="A17" s="4" t="inlineStr">
        <is>
          <t>Ending Balance (in Shares) at Sep. 30, 2023</t>
        </is>
      </c>
      <c r="B17" s="4" t="inlineStr">
        <is>
          <t xml:space="preserve"> </t>
        </is>
      </c>
      <c r="C17" s="5" t="n">
        <v>15953000</v>
      </c>
      <c r="D17" s="4" t="inlineStr">
        <is>
          <t xml:space="preserve"> </t>
        </is>
      </c>
      <c r="E17" s="4" t="inlineStr">
        <is>
          <t xml:space="preserve"> </t>
        </is>
      </c>
      <c r="F17" s="4" t="inlineStr">
        <is>
          <t xml:space="preserve"> </t>
        </is>
      </c>
    </row>
    <row r="18">
      <c r="A18" s="4" t="inlineStr">
        <is>
          <t>Beginning Balance at Jun. 30, 2023</t>
        </is>
      </c>
      <c r="B18" s="6" t="n">
        <v>31483</v>
      </c>
      <c r="C18" s="4" t="inlineStr">
        <is>
          <t xml:space="preserve"> </t>
        </is>
      </c>
      <c r="D18" s="4" t="inlineStr">
        <is>
          <t xml:space="preserve"> </t>
        </is>
      </c>
      <c r="E18" s="4" t="inlineStr">
        <is>
          <t xml:space="preserve"> </t>
        </is>
      </c>
      <c r="F18" s="4" t="inlineStr">
        <is>
          <t xml:space="preserve"> </t>
        </is>
      </c>
    </row>
    <row r="19">
      <c r="A19" s="4" t="inlineStr">
        <is>
          <t>Beginning Balance (in Shares) at Jun. 30, 2023</t>
        </is>
      </c>
      <c r="B19" s="5" t="n">
        <v>300000</v>
      </c>
      <c r="C19" s="4" t="inlineStr">
        <is>
          <t xml:space="preserve"> </t>
        </is>
      </c>
      <c r="D19" s="4" t="inlineStr">
        <is>
          <t xml:space="preserve"> </t>
        </is>
      </c>
      <c r="E19" s="4" t="inlineStr">
        <is>
          <t xml:space="preserve"> </t>
        </is>
      </c>
      <c r="F19" s="4" t="inlineStr">
        <is>
          <t xml:space="preserve"> </t>
        </is>
      </c>
    </row>
    <row r="20">
      <c r="A20" s="3" t="inlineStr">
        <is>
          <t>Increase (Decrease) in Temporary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al of Series A Convertible Preferred Stock dividends</t>
        </is>
      </c>
      <c r="B21" s="6" t="n">
        <v>630</v>
      </c>
      <c r="C21" s="4" t="inlineStr">
        <is>
          <t xml:space="preserve"> </t>
        </is>
      </c>
      <c r="D21" s="4" t="inlineStr">
        <is>
          <t xml:space="preserve"> </t>
        </is>
      </c>
      <c r="E21" s="4" t="inlineStr">
        <is>
          <t xml:space="preserve"> </t>
        </is>
      </c>
      <c r="F21" s="4" t="inlineStr">
        <is>
          <t xml:space="preserve"> </t>
        </is>
      </c>
    </row>
    <row r="22">
      <c r="A22" s="4" t="inlineStr">
        <is>
          <t>Ending Balance at Sep. 30, 2023</t>
        </is>
      </c>
      <c r="B22" s="6" t="n">
        <v>32113</v>
      </c>
      <c r="C22" s="4" t="inlineStr">
        <is>
          <t xml:space="preserve"> </t>
        </is>
      </c>
      <c r="D22" s="4" t="inlineStr">
        <is>
          <t xml:space="preserve"> </t>
        </is>
      </c>
      <c r="E22" s="4" t="inlineStr">
        <is>
          <t xml:space="preserve"> </t>
        </is>
      </c>
      <c r="F22" s="4" t="inlineStr">
        <is>
          <t xml:space="preserve"> </t>
        </is>
      </c>
    </row>
    <row r="23">
      <c r="A23" s="4" t="inlineStr">
        <is>
          <t>Ending Balance (in Shares) at Sep. 30, 2023</t>
        </is>
      </c>
      <c r="B23" s="5" t="n">
        <v>300000</v>
      </c>
      <c r="C23" s="4" t="inlineStr">
        <is>
          <t xml:space="preserve"> </t>
        </is>
      </c>
      <c r="D23" s="4" t="inlineStr">
        <is>
          <t xml:space="preserve"> </t>
        </is>
      </c>
      <c r="E23" s="4" t="inlineStr">
        <is>
          <t xml:space="preserve"> </t>
        </is>
      </c>
      <c r="F23" s="4" t="inlineStr">
        <is>
          <t xml:space="preserve"> </t>
        </is>
      </c>
    </row>
    <row r="24">
      <c r="A24" s="4" t="inlineStr">
        <is>
          <t>Beginning balance at Jun. 30, 2023</t>
        </is>
      </c>
      <c r="B24" s="4" t="inlineStr">
        <is>
          <t xml:space="preserve"> </t>
        </is>
      </c>
      <c r="C24" s="6" t="n">
        <v>24</v>
      </c>
      <c r="D24" s="5" t="n">
        <v>1182371</v>
      </c>
      <c r="E24" s="5" t="n">
        <v>-1153423</v>
      </c>
      <c r="F24" s="5" t="n">
        <v>28972</v>
      </c>
    </row>
    <row r="25">
      <c r="A25" s="4" t="inlineStr">
        <is>
          <t>Beginning Balance (in Shares) at Jun. 30, 2023</t>
        </is>
      </c>
      <c r="B25" s="4" t="inlineStr">
        <is>
          <t xml:space="preserve"> </t>
        </is>
      </c>
      <c r="C25" s="5" t="n">
        <v>15953000</v>
      </c>
      <c r="D25" s="4" t="inlineStr">
        <is>
          <t xml:space="preserve"> </t>
        </is>
      </c>
      <c r="E25" s="4" t="inlineStr">
        <is>
          <t xml:space="preserve"> </t>
        </is>
      </c>
      <c r="F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compensation</t>
        </is>
      </c>
      <c r="B27" s="4" t="inlineStr">
        <is>
          <t xml:space="preserve"> </t>
        </is>
      </c>
      <c r="C27" s="4" t="inlineStr">
        <is>
          <t xml:space="preserve"> </t>
        </is>
      </c>
      <c r="D27" s="5" t="n">
        <v>1855</v>
      </c>
      <c r="E27" s="4" t="inlineStr">
        <is>
          <t xml:space="preserve"> </t>
        </is>
      </c>
      <c r="F27" s="5" t="n">
        <v>1855</v>
      </c>
    </row>
    <row r="28">
      <c r="A28" s="4" t="inlineStr">
        <is>
          <t>Accrual of Series A Convertible Preferred Stock dividends</t>
        </is>
      </c>
      <c r="B28" s="4" t="inlineStr">
        <is>
          <t xml:space="preserve"> </t>
        </is>
      </c>
      <c r="C28" s="4" t="inlineStr">
        <is>
          <t xml:space="preserve"> </t>
        </is>
      </c>
      <c r="D28" s="5" t="n">
        <v>-630</v>
      </c>
      <c r="E28" s="4" t="inlineStr">
        <is>
          <t xml:space="preserve"> </t>
        </is>
      </c>
      <c r="F28" s="5" t="n">
        <v>-630</v>
      </c>
    </row>
    <row r="29">
      <c r="A29" s="4" t="inlineStr">
        <is>
          <t>Net income (loss)</t>
        </is>
      </c>
      <c r="B29" s="4" t="inlineStr">
        <is>
          <t xml:space="preserve"> </t>
        </is>
      </c>
      <c r="C29" s="4" t="inlineStr">
        <is>
          <t xml:space="preserve"> </t>
        </is>
      </c>
      <c r="D29" s="4" t="inlineStr">
        <is>
          <t xml:space="preserve"> </t>
        </is>
      </c>
      <c r="E29" s="5" t="n">
        <v>-16506</v>
      </c>
      <c r="F29" s="5" t="n">
        <v>-16506</v>
      </c>
    </row>
    <row r="30">
      <c r="A30" s="4" t="inlineStr">
        <is>
          <t>Ending balance at Sep. 30, 2023</t>
        </is>
      </c>
      <c r="B30" s="4" t="inlineStr">
        <is>
          <t xml:space="preserve"> </t>
        </is>
      </c>
      <c r="C30" s="6" t="n">
        <v>24</v>
      </c>
      <c r="D30" s="5" t="n">
        <v>1183596</v>
      </c>
      <c r="E30" s="5" t="n">
        <v>-1169929</v>
      </c>
      <c r="F30" s="5" t="n">
        <v>13691</v>
      </c>
    </row>
    <row r="31">
      <c r="A31" s="4" t="inlineStr">
        <is>
          <t>Ending Balance (in Shares) at Sep. 30, 2023</t>
        </is>
      </c>
      <c r="B31" s="4" t="inlineStr">
        <is>
          <t xml:space="preserve"> </t>
        </is>
      </c>
      <c r="C31" s="5" t="n">
        <v>15953000</v>
      </c>
      <c r="D31" s="4" t="inlineStr">
        <is>
          <t xml:space="preserve"> </t>
        </is>
      </c>
      <c r="E31" s="4" t="inlineStr">
        <is>
          <t xml:space="preserve"> </t>
        </is>
      </c>
      <c r="F31" s="4" t="inlineStr">
        <is>
          <t xml:space="preserve"> </t>
        </is>
      </c>
    </row>
    <row r="32">
      <c r="A32" s="4" t="inlineStr">
        <is>
          <t>Beginning Balance at Dec. 31, 2023</t>
        </is>
      </c>
      <c r="B32" s="6" t="n">
        <v>32755</v>
      </c>
      <c r="C32" s="4" t="inlineStr">
        <is>
          <t xml:space="preserve"> </t>
        </is>
      </c>
      <c r="D32" s="4" t="inlineStr">
        <is>
          <t xml:space="preserve"> </t>
        </is>
      </c>
      <c r="E32" s="4" t="inlineStr">
        <is>
          <t xml:space="preserve"> </t>
        </is>
      </c>
      <c r="F32" s="6" t="n">
        <v>32755</v>
      </c>
    </row>
    <row r="33">
      <c r="A33" s="4" t="inlineStr">
        <is>
          <t>Beginning Balance (in Shares) at Dec. 31, 2023</t>
        </is>
      </c>
      <c r="B33" s="5" t="n">
        <v>300000</v>
      </c>
      <c r="C33" s="4" t="inlineStr">
        <is>
          <t xml:space="preserve"> </t>
        </is>
      </c>
      <c r="D33" s="4" t="inlineStr">
        <is>
          <t xml:space="preserve"> </t>
        </is>
      </c>
      <c r="E33" s="4" t="inlineStr">
        <is>
          <t xml:space="preserve"> </t>
        </is>
      </c>
      <c r="F33" s="5" t="n">
        <v>300000</v>
      </c>
    </row>
    <row r="34">
      <c r="A34" s="3" t="inlineStr">
        <is>
          <t>Increase (Decrease) in Temporary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ual of Series A Convertible Preferred Stock dividends</t>
        </is>
      </c>
      <c r="B35" s="6" t="n">
        <v>2005</v>
      </c>
      <c r="C35" s="4" t="inlineStr">
        <is>
          <t xml:space="preserve"> </t>
        </is>
      </c>
      <c r="D35" s="4" t="inlineStr">
        <is>
          <t xml:space="preserve"> </t>
        </is>
      </c>
      <c r="E35" s="4" t="inlineStr">
        <is>
          <t xml:space="preserve"> </t>
        </is>
      </c>
      <c r="F35" s="4" t="inlineStr">
        <is>
          <t xml:space="preserve"> </t>
        </is>
      </c>
    </row>
    <row r="36">
      <c r="A36" s="4" t="inlineStr">
        <is>
          <t>Ending Balance at Sep. 30, 2024</t>
        </is>
      </c>
      <c r="B36" s="6" t="n">
        <v>34760</v>
      </c>
      <c r="C36" s="4" t="inlineStr">
        <is>
          <t xml:space="preserve"> </t>
        </is>
      </c>
      <c r="D36" s="4" t="inlineStr">
        <is>
          <t xml:space="preserve"> </t>
        </is>
      </c>
      <c r="E36" s="4" t="inlineStr">
        <is>
          <t xml:space="preserve"> </t>
        </is>
      </c>
      <c r="F36" s="6" t="n">
        <v>34760</v>
      </c>
    </row>
    <row r="37">
      <c r="A37" s="4" t="inlineStr">
        <is>
          <t>Ending Balance (in Shares) at Sep. 30, 2024</t>
        </is>
      </c>
      <c r="B37" s="5" t="n">
        <v>300000</v>
      </c>
      <c r="C37" s="4" t="inlineStr">
        <is>
          <t xml:space="preserve"> </t>
        </is>
      </c>
      <c r="D37" s="4" t="inlineStr">
        <is>
          <t xml:space="preserve"> </t>
        </is>
      </c>
      <c r="E37" s="4" t="inlineStr">
        <is>
          <t xml:space="preserve"> </t>
        </is>
      </c>
      <c r="F37" s="5" t="n">
        <v>300000</v>
      </c>
    </row>
    <row r="38">
      <c r="A38" s="4" t="inlineStr">
        <is>
          <t>Beginning balance at Dec. 31, 2023</t>
        </is>
      </c>
      <c r="B38" s="4" t="inlineStr">
        <is>
          <t xml:space="preserve"> </t>
        </is>
      </c>
      <c r="C38" s="6" t="n">
        <v>24</v>
      </c>
      <c r="D38" s="5" t="n">
        <v>1183804</v>
      </c>
      <c r="E38" s="5" t="n">
        <v>-1170279</v>
      </c>
      <c r="F38" s="6" t="n">
        <v>13549</v>
      </c>
    </row>
    <row r="39">
      <c r="A39" s="4" t="inlineStr">
        <is>
          <t>Beginning Balance (in Shares) at Dec. 31, 2023</t>
        </is>
      </c>
      <c r="B39" s="4" t="inlineStr">
        <is>
          <t xml:space="preserve"> </t>
        </is>
      </c>
      <c r="C39" s="5" t="n">
        <v>15953000</v>
      </c>
      <c r="D39" s="4" t="inlineStr">
        <is>
          <t xml:space="preserve"> </t>
        </is>
      </c>
      <c r="E39" s="4" t="inlineStr">
        <is>
          <t xml:space="preserve"> </t>
        </is>
      </c>
      <c r="F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SU vesting</t>
        </is>
      </c>
      <c r="B41" s="4" t="inlineStr">
        <is>
          <t xml:space="preserve"> </t>
        </is>
      </c>
      <c r="C41" s="4" t="inlineStr">
        <is>
          <t xml:space="preserve"> </t>
        </is>
      </c>
      <c r="D41" s="5" t="n">
        <v>-106</v>
      </c>
      <c r="E41" s="4" t="inlineStr">
        <is>
          <t xml:space="preserve"> </t>
        </is>
      </c>
      <c r="F41" s="5" t="n">
        <v>-106</v>
      </c>
    </row>
    <row r="42">
      <c r="A42" s="4" t="inlineStr">
        <is>
          <t>RSU vesting (in shares)</t>
        </is>
      </c>
      <c r="B42" s="4" t="inlineStr">
        <is>
          <t xml:space="preserve"> </t>
        </is>
      </c>
      <c r="C42" s="5" t="n">
        <v>143000</v>
      </c>
      <c r="D42" s="4" t="inlineStr">
        <is>
          <t xml:space="preserve"> </t>
        </is>
      </c>
      <c r="E42" s="4" t="inlineStr">
        <is>
          <t xml:space="preserve"> </t>
        </is>
      </c>
      <c r="F42" s="4" t="inlineStr">
        <is>
          <t xml:space="preserve"> </t>
        </is>
      </c>
    </row>
    <row r="43">
      <c r="A43" s="4" t="inlineStr">
        <is>
          <t>Stock compensation</t>
        </is>
      </c>
      <c r="B43" s="4" t="inlineStr">
        <is>
          <t xml:space="preserve"> </t>
        </is>
      </c>
      <c r="C43" s="4" t="inlineStr">
        <is>
          <t xml:space="preserve"> </t>
        </is>
      </c>
      <c r="D43" s="5" t="n">
        <v>3463</v>
      </c>
      <c r="E43" s="4" t="inlineStr">
        <is>
          <t xml:space="preserve"> </t>
        </is>
      </c>
      <c r="F43" s="5" t="n">
        <v>3463</v>
      </c>
    </row>
    <row r="44">
      <c r="A44" s="4" t="inlineStr">
        <is>
          <t>Accrual of Series A Convertible Preferred Stock dividends</t>
        </is>
      </c>
      <c r="B44" s="4" t="inlineStr">
        <is>
          <t xml:space="preserve"> </t>
        </is>
      </c>
      <c r="C44" s="4" t="inlineStr">
        <is>
          <t xml:space="preserve"> </t>
        </is>
      </c>
      <c r="D44" s="5" t="n">
        <v>-2005</v>
      </c>
      <c r="E44" s="4" t="inlineStr">
        <is>
          <t xml:space="preserve"> </t>
        </is>
      </c>
      <c r="F44" s="5" t="n">
        <v>-2005</v>
      </c>
    </row>
    <row r="45">
      <c r="A45" s="4" t="inlineStr">
        <is>
          <t>Net income (loss)</t>
        </is>
      </c>
      <c r="B45" s="4" t="inlineStr">
        <is>
          <t xml:space="preserve"> </t>
        </is>
      </c>
      <c r="C45" s="4" t="inlineStr">
        <is>
          <t xml:space="preserve"> </t>
        </is>
      </c>
      <c r="D45" s="4" t="inlineStr">
        <is>
          <t xml:space="preserve"> </t>
        </is>
      </c>
      <c r="E45" s="5" t="n">
        <v>-6657</v>
      </c>
      <c r="F45" s="5" t="n">
        <v>-6657</v>
      </c>
    </row>
    <row r="46">
      <c r="A46" s="4" t="inlineStr">
        <is>
          <t>Ending balance at Sep. 30, 2024</t>
        </is>
      </c>
      <c r="B46" s="4" t="inlineStr">
        <is>
          <t xml:space="preserve"> </t>
        </is>
      </c>
      <c r="C46" s="6" t="n">
        <v>24</v>
      </c>
      <c r="D46" s="5" t="n">
        <v>1185156</v>
      </c>
      <c r="E46" s="5" t="n">
        <v>-1176936</v>
      </c>
      <c r="F46" s="5" t="n">
        <v>8244</v>
      </c>
    </row>
    <row r="47">
      <c r="A47" s="4" t="inlineStr">
        <is>
          <t>Ending Balance (in Shares) at Sep. 30, 2024</t>
        </is>
      </c>
      <c r="B47" s="4" t="inlineStr">
        <is>
          <t xml:space="preserve"> </t>
        </is>
      </c>
      <c r="C47" s="5" t="n">
        <v>16096000</v>
      </c>
      <c r="D47" s="4" t="inlineStr">
        <is>
          <t xml:space="preserve"> </t>
        </is>
      </c>
      <c r="E47" s="4" t="inlineStr">
        <is>
          <t xml:space="preserve"> </t>
        </is>
      </c>
      <c r="F47" s="4" t="inlineStr">
        <is>
          <t xml:space="preserve"> </t>
        </is>
      </c>
    </row>
    <row r="48">
      <c r="A48" s="4" t="inlineStr">
        <is>
          <t>Beginning Balance at Jun. 30, 2024</t>
        </is>
      </c>
      <c r="B48" s="6" t="n">
        <v>34078</v>
      </c>
      <c r="C48" s="4" t="inlineStr">
        <is>
          <t xml:space="preserve"> </t>
        </is>
      </c>
      <c r="D48" s="4" t="inlineStr">
        <is>
          <t xml:space="preserve"> </t>
        </is>
      </c>
      <c r="E48" s="4" t="inlineStr">
        <is>
          <t xml:space="preserve"> </t>
        </is>
      </c>
      <c r="F48" s="4" t="inlineStr">
        <is>
          <t xml:space="preserve"> </t>
        </is>
      </c>
    </row>
    <row r="49">
      <c r="A49" s="4" t="inlineStr">
        <is>
          <t>Beginning Balance (in Shares) at Jun. 30, 2024</t>
        </is>
      </c>
      <c r="B49" s="5" t="n">
        <v>300000</v>
      </c>
      <c r="C49" s="4" t="inlineStr">
        <is>
          <t xml:space="preserve"> </t>
        </is>
      </c>
      <c r="D49" s="4" t="inlineStr">
        <is>
          <t xml:space="preserve"> </t>
        </is>
      </c>
      <c r="E49" s="4" t="inlineStr">
        <is>
          <t xml:space="preserve"> </t>
        </is>
      </c>
      <c r="F49" s="4" t="inlineStr">
        <is>
          <t xml:space="preserve"> </t>
        </is>
      </c>
    </row>
    <row r="50">
      <c r="A50" s="3" t="inlineStr">
        <is>
          <t>Increase (Decrease) in Temporary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ual of Series A Convertible Preferred Stock dividends</t>
        </is>
      </c>
      <c r="B51" s="6" t="n">
        <v>682</v>
      </c>
      <c r="C51" s="4" t="inlineStr">
        <is>
          <t xml:space="preserve"> </t>
        </is>
      </c>
      <c r="D51" s="4" t="inlineStr">
        <is>
          <t xml:space="preserve"> </t>
        </is>
      </c>
      <c r="E51" s="4" t="inlineStr">
        <is>
          <t xml:space="preserve"> </t>
        </is>
      </c>
      <c r="F51" s="4" t="inlineStr">
        <is>
          <t xml:space="preserve"> </t>
        </is>
      </c>
    </row>
    <row r="52">
      <c r="A52" s="4" t="inlineStr">
        <is>
          <t>Ending Balance at Sep. 30, 2024</t>
        </is>
      </c>
      <c r="B52" s="6" t="n">
        <v>34760</v>
      </c>
      <c r="C52" s="4" t="inlineStr">
        <is>
          <t xml:space="preserve"> </t>
        </is>
      </c>
      <c r="D52" s="4" t="inlineStr">
        <is>
          <t xml:space="preserve"> </t>
        </is>
      </c>
      <c r="E52" s="4" t="inlineStr">
        <is>
          <t xml:space="preserve"> </t>
        </is>
      </c>
      <c r="F52" s="6" t="n">
        <v>34760</v>
      </c>
    </row>
    <row r="53">
      <c r="A53" s="4" t="inlineStr">
        <is>
          <t>Ending Balance (in Shares) at Sep. 30, 2024</t>
        </is>
      </c>
      <c r="B53" s="5" t="n">
        <v>300000</v>
      </c>
      <c r="C53" s="4" t="inlineStr">
        <is>
          <t xml:space="preserve"> </t>
        </is>
      </c>
      <c r="D53" s="4" t="inlineStr">
        <is>
          <t xml:space="preserve"> </t>
        </is>
      </c>
      <c r="E53" s="4" t="inlineStr">
        <is>
          <t xml:space="preserve"> </t>
        </is>
      </c>
      <c r="F53" s="5" t="n">
        <v>300000</v>
      </c>
    </row>
    <row r="54">
      <c r="A54" s="4" t="inlineStr">
        <is>
          <t>Beginning balance at Jun. 30, 2024</t>
        </is>
      </c>
      <c r="B54" s="4" t="inlineStr">
        <is>
          <t xml:space="preserve"> </t>
        </is>
      </c>
      <c r="C54" s="6" t="n">
        <v>24</v>
      </c>
      <c r="D54" s="5" t="n">
        <v>1185793</v>
      </c>
      <c r="E54" s="5" t="n">
        <v>-1177274</v>
      </c>
      <c r="F54" s="6" t="n">
        <v>8543</v>
      </c>
    </row>
    <row r="55">
      <c r="A55" s="4" t="inlineStr">
        <is>
          <t>Beginning Balance (in Shares) at Jun. 30, 2024</t>
        </is>
      </c>
      <c r="B55" s="4" t="inlineStr">
        <is>
          <t xml:space="preserve"> </t>
        </is>
      </c>
      <c r="C55" s="5" t="n">
        <v>16096000</v>
      </c>
      <c r="D55" s="4" t="inlineStr">
        <is>
          <t xml:space="preserve"> </t>
        </is>
      </c>
      <c r="E55" s="4" t="inlineStr">
        <is>
          <t xml:space="preserve"> </t>
        </is>
      </c>
      <c r="F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compensation</t>
        </is>
      </c>
      <c r="B57" s="4" t="inlineStr">
        <is>
          <t xml:space="preserve"> </t>
        </is>
      </c>
      <c r="C57" s="4" t="inlineStr">
        <is>
          <t xml:space="preserve"> </t>
        </is>
      </c>
      <c r="D57" s="5" t="n">
        <v>45</v>
      </c>
      <c r="E57" s="4" t="inlineStr">
        <is>
          <t xml:space="preserve"> </t>
        </is>
      </c>
      <c r="F57" s="5" t="n">
        <v>45</v>
      </c>
    </row>
    <row r="58">
      <c r="A58" s="4" t="inlineStr">
        <is>
          <t>Accrual of Series A Convertible Preferred Stock dividends</t>
        </is>
      </c>
      <c r="B58" s="4" t="inlineStr">
        <is>
          <t xml:space="preserve"> </t>
        </is>
      </c>
      <c r="C58" s="4" t="inlineStr">
        <is>
          <t xml:space="preserve"> </t>
        </is>
      </c>
      <c r="D58" s="5" t="n">
        <v>-682</v>
      </c>
      <c r="E58" s="4" t="inlineStr">
        <is>
          <t xml:space="preserve"> </t>
        </is>
      </c>
      <c r="F58" s="5" t="n">
        <v>-682</v>
      </c>
    </row>
    <row r="59">
      <c r="A59" s="4" t="inlineStr">
        <is>
          <t>Net income (loss)</t>
        </is>
      </c>
      <c r="B59" s="4" t="inlineStr">
        <is>
          <t xml:space="preserve"> </t>
        </is>
      </c>
      <c r="C59" s="4" t="inlineStr">
        <is>
          <t xml:space="preserve"> </t>
        </is>
      </c>
      <c r="D59" s="4" t="inlineStr">
        <is>
          <t xml:space="preserve"> </t>
        </is>
      </c>
      <c r="E59" s="5" t="n">
        <v>338</v>
      </c>
      <c r="F59" s="5" t="n">
        <v>338</v>
      </c>
    </row>
    <row r="60">
      <c r="A60" s="4" t="inlineStr">
        <is>
          <t>Ending balance at Sep. 30, 2024</t>
        </is>
      </c>
      <c r="B60" s="4" t="inlineStr">
        <is>
          <t xml:space="preserve"> </t>
        </is>
      </c>
      <c r="C60" s="6" t="n">
        <v>24</v>
      </c>
      <c r="D60" s="6" t="n">
        <v>1185156</v>
      </c>
      <c r="E60" s="6" t="n">
        <v>-1176936</v>
      </c>
      <c r="F60" s="6" t="n">
        <v>8244</v>
      </c>
    </row>
    <row r="61">
      <c r="A61" s="4" t="inlineStr">
        <is>
          <t>Ending Balance (in Shares) at Sep. 30, 2024</t>
        </is>
      </c>
      <c r="B61" s="4" t="inlineStr">
        <is>
          <t xml:space="preserve"> </t>
        </is>
      </c>
      <c r="C61" s="5" t="n">
        <v>16096000</v>
      </c>
      <c r="D61" s="4" t="inlineStr">
        <is>
          <t xml:space="preserve"> </t>
        </is>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657</v>
      </c>
      <c r="C4" s="6" t="n">
        <v>-342717</v>
      </c>
    </row>
    <row r="5">
      <c r="A5" s="3" t="inlineStr">
        <is>
          <t>Adjustments to reconcile net loss to cash used in operating activities:</t>
        </is>
      </c>
      <c r="B5" s="4" t="inlineStr">
        <is>
          <t xml:space="preserve"> </t>
        </is>
      </c>
      <c r="C5" s="4" t="inlineStr">
        <is>
          <t xml:space="preserve"> </t>
        </is>
      </c>
    </row>
    <row r="6">
      <c r="A6" s="4" t="inlineStr">
        <is>
          <t>Stock-based compensation</t>
        </is>
      </c>
      <c r="B6" s="5" t="n">
        <v>3463</v>
      </c>
      <c r="C6" s="5" t="n">
        <v>6553</v>
      </c>
    </row>
    <row r="7">
      <c r="A7" s="4" t="inlineStr">
        <is>
          <t>Loss on disposal of fixed assets</t>
        </is>
      </c>
      <c r="B7" s="4" t="inlineStr">
        <is>
          <t xml:space="preserve"> </t>
        </is>
      </c>
      <c r="C7" s="5" t="n">
        <v>2784</v>
      </c>
    </row>
    <row r="8">
      <c r="A8" s="4" t="inlineStr">
        <is>
          <t>Impairment of property plant and equipment and intangible assets</t>
        </is>
      </c>
      <c r="B8" s="4" t="inlineStr">
        <is>
          <t xml:space="preserve"> </t>
        </is>
      </c>
      <c r="C8" s="5" t="n">
        <v>140219</v>
      </c>
    </row>
    <row r="9">
      <c r="A9" s="4" t="inlineStr">
        <is>
          <t>Depreciation of property plant and equipment</t>
        </is>
      </c>
      <c r="B9" s="4" t="inlineStr">
        <is>
          <t xml:space="preserve"> </t>
        </is>
      </c>
      <c r="C9" s="5" t="n">
        <v>54407</v>
      </c>
    </row>
    <row r="10">
      <c r="A10" s="4" t="inlineStr">
        <is>
          <t>Write down of inventory and prepaid inventory</t>
        </is>
      </c>
      <c r="B10" s="5" t="n">
        <v>0</v>
      </c>
      <c r="C10" s="5" t="n">
        <v>24105</v>
      </c>
    </row>
    <row r="11">
      <c r="A11" s="4" t="inlineStr">
        <is>
          <t>Other non-cash changes</t>
        </is>
      </c>
      <c r="B11" s="4" t="inlineStr">
        <is>
          <t xml:space="preserve"> </t>
        </is>
      </c>
      <c r="C11" s="5" t="n">
        <v>-2183</v>
      </c>
    </row>
    <row r="12">
      <c r="A12" s="3" t="inlineStr">
        <is>
          <t>Changes in assets and liabilities:</t>
        </is>
      </c>
      <c r="B12" s="4" t="inlineStr">
        <is>
          <t xml:space="preserve"> </t>
        </is>
      </c>
      <c r="C12" s="4" t="inlineStr">
        <is>
          <t xml:space="preserve"> </t>
        </is>
      </c>
    </row>
    <row r="13">
      <c r="A13" s="4" t="inlineStr">
        <is>
          <t>Inventory</t>
        </is>
      </c>
      <c r="B13" s="4" t="inlineStr">
        <is>
          <t xml:space="preserve"> </t>
        </is>
      </c>
      <c r="C13" s="5" t="n">
        <v>-10537</v>
      </c>
    </row>
    <row r="14">
      <c r="A14" s="4" t="inlineStr">
        <is>
          <t>Prepaid insurance and other assets</t>
        </is>
      </c>
      <c r="B14" s="5" t="n">
        <v>3843</v>
      </c>
      <c r="C14" s="5" t="n">
        <v>13337</v>
      </c>
    </row>
    <row r="15">
      <c r="A15" s="4" t="inlineStr">
        <is>
          <t>Accounts payable</t>
        </is>
      </c>
      <c r="B15" s="5" t="n">
        <v>-496</v>
      </c>
      <c r="C15" s="5" t="n">
        <v>-11353</v>
      </c>
    </row>
    <row r="16">
      <c r="A16" s="4" t="inlineStr">
        <is>
          <t>Accrued legal and professional</t>
        </is>
      </c>
      <c r="B16" s="5" t="n">
        <v>-11881</v>
      </c>
      <c r="C16" s="5" t="n">
        <v>-25061</v>
      </c>
    </row>
    <row r="17">
      <c r="A17" s="4" t="inlineStr">
        <is>
          <t>Accrued expenses and other current liabilities and liabilities subject to compromise</t>
        </is>
      </c>
      <c r="B17" s="5" t="n">
        <v>-18241</v>
      </c>
      <c r="C17" s="5" t="n">
        <v>30440</v>
      </c>
    </row>
    <row r="18">
      <c r="A18" s="4" t="inlineStr">
        <is>
          <t>Net Cash used in operating activities</t>
        </is>
      </c>
      <c r="B18" s="5" t="n">
        <v>-29969</v>
      </c>
      <c r="C18" s="5" t="n">
        <v>-120006</v>
      </c>
    </row>
    <row r="19">
      <c r="A19" s="3" t="inlineStr">
        <is>
          <t>Investing activities</t>
        </is>
      </c>
      <c r="B19" s="4" t="inlineStr">
        <is>
          <t xml:space="preserve"> </t>
        </is>
      </c>
      <c r="C19" s="4" t="inlineStr">
        <is>
          <t xml:space="preserve"> </t>
        </is>
      </c>
    </row>
    <row r="20">
      <c r="A20" s="4" t="inlineStr">
        <is>
          <t>Purchases of property plant and equipment</t>
        </is>
      </c>
      <c r="B20" s="4" t="inlineStr">
        <is>
          <t xml:space="preserve"> </t>
        </is>
      </c>
      <c r="C20" s="5" t="n">
        <v>-10152</v>
      </c>
    </row>
    <row r="21">
      <c r="A21" s="4" t="inlineStr">
        <is>
          <t>Purchases of short-term investments</t>
        </is>
      </c>
      <c r="B21" s="4" t="inlineStr">
        <is>
          <t xml:space="preserve"> </t>
        </is>
      </c>
      <c r="C21" s="5" t="n">
        <v>-32147</v>
      </c>
    </row>
    <row r="22">
      <c r="A22" s="4" t="inlineStr">
        <is>
          <t>Maturities of short-term investments</t>
        </is>
      </c>
      <c r="B22" s="4" t="inlineStr">
        <is>
          <t xml:space="preserve"> </t>
        </is>
      </c>
      <c r="C22" s="5" t="n">
        <v>134203</v>
      </c>
    </row>
    <row r="23">
      <c r="A23" s="4" t="inlineStr">
        <is>
          <t>Proceeds from the sale of fixed assets</t>
        </is>
      </c>
      <c r="B23" s="4" t="inlineStr">
        <is>
          <t xml:space="preserve"> </t>
        </is>
      </c>
      <c r="C23" s="5" t="n">
        <v>397</v>
      </c>
    </row>
    <row r="24">
      <c r="A24" s="4" t="inlineStr">
        <is>
          <t>Net Cash provided by investing activities</t>
        </is>
      </c>
      <c r="B24" s="4" t="inlineStr">
        <is>
          <t xml:space="preserve"> </t>
        </is>
      </c>
      <c r="C24" s="5" t="n">
        <v>92301</v>
      </c>
    </row>
    <row r="25">
      <c r="A25" s="3" t="inlineStr">
        <is>
          <t>Financing activities</t>
        </is>
      </c>
      <c r="B25" s="4" t="inlineStr">
        <is>
          <t xml:space="preserve"> </t>
        </is>
      </c>
      <c r="C25" s="4" t="inlineStr">
        <is>
          <t xml:space="preserve"> </t>
        </is>
      </c>
    </row>
    <row r="26">
      <c r="A26" s="4" t="inlineStr">
        <is>
          <t>Tax withholding payments related to net settled restricted stock compensation</t>
        </is>
      </c>
      <c r="B26" s="5" t="n">
        <v>-106</v>
      </c>
      <c r="C26" s="4" t="inlineStr">
        <is>
          <t xml:space="preserve"> </t>
        </is>
      </c>
    </row>
    <row r="27">
      <c r="A27" s="4" t="inlineStr">
        <is>
          <t>Net Cash used in financing activities</t>
        </is>
      </c>
      <c r="B27" s="5" t="n">
        <v>-106</v>
      </c>
      <c r="C27" s="4" t="inlineStr">
        <is>
          <t xml:space="preserve"> </t>
        </is>
      </c>
    </row>
    <row r="28">
      <c r="A28" s="4" t="inlineStr">
        <is>
          <t>Decrease in cash, cash equivalents, and restricted cash</t>
        </is>
      </c>
      <c r="B28" s="5" t="n">
        <v>-30075</v>
      </c>
      <c r="C28" s="5" t="n">
        <v>-27705</v>
      </c>
    </row>
    <row r="29">
      <c r="A29" s="4" t="inlineStr">
        <is>
          <t>Cash and cash equivalents, beginning balance</t>
        </is>
      </c>
      <c r="B29" s="5" t="n">
        <v>87096</v>
      </c>
      <c r="C29" s="5" t="n">
        <v>121358</v>
      </c>
    </row>
    <row r="30">
      <c r="A30" s="4" t="inlineStr">
        <is>
          <t>Cash, cash equivalents, and restricted cash ending balance</t>
        </is>
      </c>
      <c r="B30" s="5" t="n">
        <v>57021</v>
      </c>
      <c r="C30" s="6" t="n">
        <v>93653</v>
      </c>
    </row>
    <row r="31">
      <c r="A31" s="3" t="inlineStr">
        <is>
          <t>Non-cash items</t>
        </is>
      </c>
      <c r="B31" s="4" t="inlineStr">
        <is>
          <t xml:space="preserve"> </t>
        </is>
      </c>
      <c r="C31" s="4" t="inlineStr">
        <is>
          <t xml:space="preserve"> </t>
        </is>
      </c>
    </row>
    <row r="32">
      <c r="A32" s="4" t="inlineStr">
        <is>
          <t>Cash paid for reorganization items</t>
        </is>
      </c>
      <c r="B32" s="6" t="n">
        <v>25781</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escription of Business ​ Overview ​ On June 27, 2023, Lordstown Motors Corp., a Delaware corporation, together with its subsidiaries (“Lordstown,” the “Company,” or the “Debtors”), filed voluntary petitions for relief (the “Chapter 11 Cases”) under Chapter 11 of the United States Bankruptcy Code (the “Bankruptcy Code”) in the United States Bankruptcy Court for the District of Delaware (the “Bankruptcy Court”). ​ In connection with the Chapter 11 Cases, the Company ceased production and sales of its flagship vehicle, the Endurance, and new program development. Furthermore, the Company continued its cost-cutting actions that included significant personnel reductions. On September 29, 2023, the Company entered into the LandX Asset Purchase Agreement (as defined below) to sell specified assets related to the design, production and sale of electric light duty vehicles focused on the commercial fleet market free and clear of liens, claims, encumbrances, and other interests. The purchaser assumed certain specified liabilities of the Company for a total purchase price of $10.2 million in cash in a transaction that closed on October 27, 2023 (discussed below under “Sale of Certain Assets to LandX”). The Company’s remaining assets following the closing of the LandX Asset Purchase Agreement consist largely of cash on hand, the claims asserted in the Foxconn Litigation (as defined below), claims that the Company may have against other parties, as well as net operating loss (“NOL”) carryforwards and other tax attributes. ​ Upon emergence from bankruptcy, the near-term operations of the Company consist of (a) claims administration under the Second Modified First Amended Joint Plan of Lordstown Motors Corp. and Its Affiliated Debtors (the “Plan”), (b) addressing the Foxconn Litigation, (c) prosecuting, pursuing, compromising, settling, or otherwise disposing of other retained causes of action, (d) defending the Company against any counterclaims and (e) filing Exchange Act reports and satisfying other regulatory requirements. ​ In the future, the Company may explore potential business opportunities, including strategic alternatives or business combinations, including those designed to maximize the value of the Company’s NOLs. No assurances can be made that the Company will be successful in prosecuting any claim or cause of action or that any strategic alternative or business combination will be identified and/or would result in profitable operations or the ability to realize any value from the NOLs. The Company anticipates that the prosecution of claims and causes of action and the evaluation and pursuit of potential strategic alternatives will be costly, complex, and risky. As of the date of this report, the Company has neither entered into a definitive agreement with any party, nor has the Company engaged in any specific discussions with any potential business combination candidate regarding business opportunities. ​ Unless the context indicates otherwise, all shares of the Company’s Class A common stock are presented after giving effect to the 1: 15  reverse stock split of the outstanding Class A common stock, which became effective on May 24, 2023. ​ Sale of Certain Assets to LandX ​ On September 29, 2023, the Company entered into an Asset Purchase Agreement (the “LandX Asset Purchase Agreement”) with LAS Capital LLC and Mr. Stephen S. Burns, an individual, as guarantor of certain obligations of LAS Capital under the LandX Asset Purchase Agreement. The LandX Asset Purchase Agreement was assigned to LAS Capital’s affiliate, LandX Motors Inc., a Delaware corporation (the assignee and “Purchaser”) and approved by the Bankruptcy Court on October 18, 2023. The closing of the transactions contemplated by the LandX Asset Purchase Agreement occurred on October 27, 2023, at which time the Purchaser acquired certain assets held for sale related to the design, production and sale of electric light duty vehicles focused on the commercial fleet market free and clear of liens, claims, encumbrances, and other interests, and assumed certain specified liabilities for a total purchase price of $10.2 million in cash. Upon consummation of the sale, the Company’s investment banker became entitled to a transaction fee of $2.0 million after crediting certain other fees. The transaction fee was paid in January 2024, with no further amounts payable. ​ Emergence From Bankruptcy ​ On September 1, 2023, the Debtors filed a Joint Plan of Lordstown Motors Corp. and Its Affiliated Debtors and a related proposed disclosure statement, which were amended and modified on each of October 24, 2023, October 29, 2023, and October 30, 2023. On January 31, 2024, the Debtors filed the Plan. The modifications to the Plan since the previously filed version incorporated, among other things, a settlement (the “Ohio Securities Litigation Settlement”) of claims against the Debtors and certain directors and officers of the Debtors that were serving in such roles as of December 12, 2023, asserted in, or on the same or similar basis as those claims asserted in, the securities class action captioned In re Lordstown Motors Corp. Securities Litigation (the “Ohio Securities Litigation”). The Plan also included, as a condition to confirmation of the Plan, that the SEC approve an offer of settlement submitted by the Debtors to resolve the SEC Claim (as defined below). ​ On March 5, 2024, the Bankruptcy Court entered a confirmation order confirming the Plan. Following the entry of the confirmation order and all conditions to effectiveness of the Plan being satisfied, the Debtors emerged from bankruptcy on March 14, 2024 under the name “Nu Ride Inc.” Upon emergence, the SEC Claim was deemed withdrawn pursuant to the terms of the settlement with the SEC and the confirmation order. Upon emergence, a new Board of Directors was appointed pursuant to the Plan and all remaining full-time employees, including the Company’s pre-emergence executive officers, were terminated. Some of those employees continue to provide services to the Company as consultants. The Company’s Chief Executive Officer, who is its sole executive officer, was elected by the new Board of Directors in accordance with the Plan, as of the Company’s emergence. ​ Upon emergence, the Company’s primary operations are: (i) resolving claims filed in the bankruptcy, (ii) prosecuting the Foxconn Litigation, (iii) pursuing, compromising, settling or otherwise disposing of other retained causes of action of the Company, and (iv) identifying potential transactions, including business combinations, or otherwise, that could create value, including through permitting the Company to make use of the NOLs, if preserved. ​ Foxconn Litigation ​ On June 27, 2023, the Company commenced an adversary proceeding against Foxconn (the “Foxconn Litigation”) in the Bankruptcy Court seeking relief for fraudulent and tortious conduct as well as breaches of the Investment Agreement (as defined below) and other agreements, the parties’ joint venture agreement, the Foxconn APA (as defined below), and the CMA (as defined below) that the Company believes were committed by Foxconn. As set forth in the complaint relating to the adversary proceeding, the Company believes Foxconn’s actions have caused substantial harm to the Company’s operations and prospects and caused significant damages. ​ On September 29, 2023, Foxconn filed a motion to dismiss all counts of the Foxconn Litigation and brief in support of the same (the “Foxconn Adversary Motion to Dismiss”), asserting that all of the Company’s claims are subject to binding arbitration provisions and that the Company has failed to state a claim for relief. The Company believes that the Foxconn Adversary Motion to Dismiss is without merit and, on November 6, 2023, the Company filed an opposition to Foxconn’s Adversary Motion to Dismiss. Foxconn filed a reply in support of the Foxconn Adversary Motion to Dismiss on November 30, 2023. On December 7, 2023, the Company and its equity committee (the “Equity Committee”) filed a notice of completion of briefing, which provided that the briefing of the Foxconn Adversary Motion to Dismiss has been completed and such motion is ready for disposition. ​ On August 1, 2024, the Bankruptcy Court entered an opinion and order partially denying and partially granting the Foxconn Adversary Motion to Dismiss, which was subsequently amended on October 1, 2024. Nine of the Company’s claims survived the motion to dismiss on the grounds that the Company pled viable claims against Foxconn and the claims were not subject to mandatory arbitration. The Court also dismissed two of the Company’s claims in favor of arbitration. The Company intends to vigorously pursue this litigation. Any net proceeds from the Foxconn Litigation may enhance the recoveries for holders of claims and equity interests of shareholders (“Interests”), as set forth in the Plan. However, no assurances can be provided as to the Company having sufficient resources to pursue the Foxconn Litigation, the outcome or recoveries, if any. ​ See Note 8 – Commitments and Contingencies – Foxconn Litigation for additional information. ​ Basis of Presentation and Principles of Consolidation ​ The accompanying unaudited condensed consolidated interim financial statements are presented in conformity with accounting principles generally accepted in the United States of America (“GAAP”) for interim financial statements and the instructions to the Quarterly Report on Form 10-Q and Rule 8-03 of Regulation S-X. The unaudited condensed consolidated interim financial statements include the accounts and operations of the Company and its wholly owned subsidiary. All intercompany accounts and transactions are eliminated upon consolidation. Certain information and footnote disclosures normally included in financial statements prepared in accordance with GAAP have been condensed or omitted pursuant to these rules and regulations. Accordingly, these unaudited condensed consolidated interim financial statements should be read in conjunction with our audited consolidated financial statements and related notes included in our Annual Report on Form 10-K for the year ended December 31, 2023. ​ In the opinion of management, these unaudited condensed consolidated interim financial statements reflect all adjustments necessary for a fair presentation of our interim financial results. All such adjustments are of a normal and recurring nature. The results of operations for any interim period are not indicative of results for the full fiscal year. The accompanying unaudited condensed consolidated interim financial statements include our accounts and those of our controlled subsidiaries. ​ Liquidity and Going Concern The accompanying condensed consolidated financial statements have been prepared assuming the Company will continue as a going concern, which presumes the Company will continue in operation for one year after the date these condensed consolidated financial statements are issued and will be able to realize its assets and discharge its liabilities and commitments in the ordinary course of business. In accordance with Accounting Standards Codification ("ASC") 205-40, Going Concern , the Company has evaluated whether there are any conditions and events, considered in the aggregate, that raise substantial doubt about the Company's ability to continue as a going concern for one year from the date these condensed consolidated financial statements are issued. ​ The Company had cash and cash equivalents of approximately $26.1 million, excluding restricted cash of approximately $30.9 million, an accumulated deficit of $1.2 billion at September 30, 2024, net income of $0.3 million for the three months ended September 30, 2024, and a net loss of $6.7 million for the nine months ended September 30, 2024. As a result of the Company’s accumulated deficit, lack of any immediate sources of revenue, and the risks and uncertainties related to the Company’s ability to successfully resolve known and unknown claims that are or may be filed against us, substantial doubt exists regarding our ability to continue as a going concern. The Company’s liquidity and ability to continue as a going concern is dependent upon, among other things: (i) the resolution of significant contingent and other claims, liabilities and (ii) the outcome of the Company’s efforts to realize value, if any, from its retained causes of action, including the Foxconn Litigation, and other remaining assets. The Company intends to explore potential business opportunities, including strategic alternatives or business combinations, including those designed to maximize the value of the Company’s NO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densed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may result in ongoing, additional changes in facts and circumstances that may cause the Company’s estimates and assumptions to change, potentially materially. The Company undertakes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3. Fresh Start Accounting Upon emergence from bankruptcy, the Company assessed the requirements of fresh start accounting as required in Accounting Standards Codification 852: Reorganizations Segment Information The Company has one reportable and operating segment. Cash and Cash Equivalents, Short-term Investments, and Restricted Cash Cash includes cash equivalents which are highly liquid investments that are readily convertible to cash. The Company considers all liquid investments with original maturities of three months or less to be cash equivalents. In general, investments with original maturities of greater than three months and remaining maturities of less than one year are classified as short-term investments. The Company maintains its cash in bank deposit and securities accounts that exceed federally insured limits. The Company has not experienced significant losses in such accounts and management believes it is not exposed to material credit risk. The Company’s short-term investments consist primarily of U.S. Treasury notes and bills and U.S. Government and prime asset money market funds. The short-term investments are accounted for as available-for-sale securities. The settlement risk related to these investments is insignificant given that the short-term investments held are primarily highly liquid investment-grade fixed-income securities. Restricted cash balances represent cash reserves as required by the Plan. Under the Plan, the Company established an escrow for the payment of certain professional fees incurred in connection with the Chapter 11 Cases (“Professional Fee Escrow”). The Professional Fee Escrow was established based upon estimates and assumptions as of the date the Company emerged from bankruptcy. Therefore, the actual obligations may be more or less than the amount escrowed. To the extent the Professional Fee Escrow is insufficient, the Company will be required to use its available unrestricted cash to settle its obligations. In the event the Professional Fee Escrow exceeds the Company’s obligations, funds will be returned to the Company and become unrestricted. The Plan also required the Company to establish a $45 million reserve for allowed and disputed claims of general unsecured creditors (the “Claims Reserve”), including interest (although there can be no assurance the Company will be able to pay such claims in full, with interest). As of September 30, 2024, $27.3 million was included in restricted cash, which represents the initial Claims Reserve of $45 million, less $17.7 million which was released from the Claims Reserve related to the claims reconciliation process. The following table provides a reconciliation of cash, cash equivalents, and restricted cash reported on the condensed consolidated balance sheets to the amounts reported on the condensed consolidated statements of cash flows (in thousands): ​ ​ ​ ​ ​ ​ ​ ​ ​ September 30, 2024 ​ December 31, 2023 Cash and cash equivalents ​ $ 26,096 ​ $ 87,096 Restricted cash ​ 30,925 ​ — Total cash, cash equivalents, and restricted cash reported on the condensed consolidated statements of cash flows ​ $ 57,021 ​ $ 87,096 ​ Liabilities Subject to Compromise In the accompanying condensed consolidated balance sheets, the “Liabilities subject to compromise” line is reflective of expected allowed claim amounts in accordance with ASC 852-10 and are subject to change materially based on the continued consideration of claims that may be modified, allowed, or disallowed. Refer to Note 8 – Commitments and Contingencies for further detail. Inventory and Inventory Valuation Substantially all the Company’s inventory was specific to the production of the Endurance. As discussed above, the Company ceased production of the Endurance in June 2023. All of our Endurance inventory was sold pursuant to closing the LandX Asset Purchase Agreement in the fourth quarter of 2023. The Company’s inventory was stated at the lower of cost or net realizable value (“NRV”). In addition to the NRV analysis, the Company recognized an excess inventory reserve to adjust for inventory quantities that were in excess of anticipated Endurance production. There were no NRV and excess inventory charges for the three months ended September 30, 2023, and $24.1 million for the nine months ended September 30, 2023. NRV and excess inventory charges are recorded within Cost of Sales in the Company’s Condensed Consolidated Statement of Operations. No such charges were recognized for the three and nine months ended September 30, 2024, respectively. Property, Plant and Equipment Property, plant and equipment were stated at cost less accumulated depreciation and impairment charges. Depreciation was computed using the straight-line method over the estimated useful lives and residual values of the related assets. Maintenance and repair expenditures were expensed as incurred, while major improvements that increase functionality of the asset are capitalized and depreciated ratably to expense over the identified useful life. Substantially all our property, plant and equipment were sold pursuant to closing the LandX Asset Purchase Agreement in the fourth quarter of 2023. Valuation of Long-Lived and Intangible Assets Long-lived assets, including intangible assets, were reviewed for potential impairment whenever events or changes in circumstances indicate that the carrying amount of an asset or asset group may not be recoverable. Asset impairment calculations required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d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d our review whenever events or changes in circumstances indicate that the carrying amount of these assets may not be recoverable. The recoverability of a long-lived asset subject to amortization is measured by comparison of its carrying amount to the expected future undiscounted cash flows that the asset is expected to generate. Any impairment recognized was measured by the amount by which the carrying amount of the asset exceeded its fair value. Significant management judgment is required in this process. The Company recognized impairment charges of $0.7 million and $140.2 million for the three and nine months ended September 30, 2023, respectively. No such charges were recognized for the three and nine months ended September 30, 2024 , respectively. Warrants The Company accounted for its warrants in accordance with the guidance contained in Accounting Standards Codification 815: Derivatives and Hedging (“ASC 815”) 815-40-15-7D and 7F under which the warrants did not meet the criteria for equity treatment and were recorded as liabilities at their fair value at each reporting period. Any change in fair value was recognized in the statement of operations. As a result of the Chapter 11 Cases, the fair value of the Company’s warrants was deemed to be zero and adjusted accordingly as of June 30, 2023.The fair value of the Company’s warrants is currently deemed to be zero . ​ Revenue Recognition Revenue was recognized when control of a promised good or service was transferred to a customer in an amount that reflects the consideration the Company expects to receive in exchange for the good or service. Our performance obligations were satisfied at a point in time. The Company recognized revenue when the customer confirmed acceptance of vehicle possession. Costs related to shipping and handling activities are a part of fulfillment costs and are therefore recognized under cost of sales. The Company’s sales are final and do not have a right of return clause. There were limited instances of sales incentives offered to fleet management companies. The incentives offered were of an immaterial amount per vehicle, and there were no sales incentives recognized during 2024 or 2023.The Company did not offer financing options therefore there is no impact on the collectability of revenue. Upon emergence from bankruptcy as a shell company in March 2024, there were no sales or cost of sales Product Warranty The estimated costs related to product warranties were accrued at the time products were sold and are charged to cost of sales, which included our best estimate of the projected costs to repair or replace items under warranties and recalls if identified. As part of the bankruptcy proceedings, the Company received authorization from the Bankruptcy Court to repurchase all vehicles that were in the possession of the Company’s customers. The Company repurchased and sold for parts all but Research and Development Costs The Company expensed research and development costs as they were incurred. Research and development costs consisted primarily of personnel costs for engineering, testing and manufacturing costs, along with expenditures for prototype manufacturing, testing, validation, certification, contract and other professional services and costs. Stock-Based Compensation The Company records stock-based compensation in accordance with ASC Topic 718, Accounting for Stock-Based Compensation (ASC Topic 718), which establishes a fair value-based method of accounting for stock-based compensation plans. In accordance with ASC Topic 718, the cost of stock-based awards issued to employees and non-employees over the awards vesting period is measured on the grant date based on the fair value. The fair value is determined using the Black-Scholes option pricing model, which incorporates assumptions regarding the expected volatility, expected option life and risk-free interest rate. The resulting amount was charged to expense on the straight-line basis over the period in which the Company expects to receive the benefit, which is generally the vesting period. Further, pursuant to ASU 2016-09 – Compensation – Stock Compensation (Topic 718), the Company has elected to account for forfeitures as they occur. See Note 7 – Stock Based Compensation Reorganization Items Reorganization items of $4.8 million for the nine months ended September 30, 2024 represent the expenses directly and incrementally resulting from the Chapter 11 Cases and are separately reported as Reorganization items in the condensed consolidated Statements of Operations. These reorganization costs are significant and currently represent the majority of the Company’s ongoing total operating expenses .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he Company does not have any accrued interest or penalties accrued related to unrecognized tax benefits as of September 30, 2024 and December 31, 2023, respectively. At December 31, 2023, the Company had $993.2 million of estimated federal net operating losses that carry forward indefinitely. At December 31, 2023, estimated state net operating losses of $322.3 million will be able to be carried forward 10 years and estimated local net operating losses of $558.0 million will be able to be carried forward between two Reclassifications Certain reclassifications have been made in the presentation of the prior period balance sheet related to prepaid expenses, prepaid insurance, and other current assets as well as to the prior period statement of cash flows related to accrued legal and professional and accrued expenses and other liabilities to conform with the September 30, 2024 presentation. Recently issued accounting pronouncements In November 2023, the FASB issued ASU 2023-07, Segment Reporting (Topic 280)-Improvements to Reportable Segment Disclosures .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The Company is currently evaluating the effect of this new guidance on the Company’s condensed consolidated financial stat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The Company is currently evaluating the effect of this new guidanc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3 — FAIR VALUE MEASUREMENTS Recurring Fair Value Measurements The Company follows the accounting guidance in ASC Topic 820, Fair Value Measurements As of September 30, 2023, following the Reverse Stock Split, we had 0.113 million Foxconn Warrants with an exercise price of $157.50 , 0.153 million Private Warrants with a strike price of $172.50 and 0.17 million BGL Warrants with a strike price of $150.00 outstanding. The fair value of the Foxconn Warrants was $0.3 million at issuance. The Private Warrants and the Foxconn Warrants were classified as a liability with any changes in the fair value recognized immediately in our condensed consolidated statements of operations. As a result of the Chapter 11 Cases, the fair value of the Company’s warrants was deemed to be zero and adjusted accordingly as of June 30, 2023. ​ Non-Recurring Fair Value Measurements ​ At September 30, 2023, the Company had assets held for sale that have been adjusted to their fair value as the carrying value exceeded the estimated fair value. There was no further impairment loss related to the valuation of assets held for sale during the three months ended September 30, 2023. However, for the quarter ended September 30, 2023, the Company recognized an impairment charge of $0.7 million to adjust the carrying value of its right of use assets. The categorization of the framework used to value the assets is Level 3 given the significant unobservable inputs used to determine fair value. Refer to Note 4 - Property, Plant and Equipment and Assets Held for Sale for further deta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3:00:12Z</dcterms:created>
  <dcterms:modified xmlns:dcterms="http://purl.org/dc/terms/" xmlns:xsi="http://www.w3.org/2001/XMLSchema-instance" xsi:type="dcterms:W3CDTF">2024-11-13T13:00:12Z</dcterms:modified>
</cp:coreProperties>
</file>